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Business Combination" sheetId="8" r:id="rId8"/>
    <s:sheet name="Fair Value Measurements" sheetId="9" r:id="rId9"/>
    <s:sheet name="Property and Equipment" sheetId="10" r:id="rId10"/>
    <s:sheet name="Goodwill and Purchased Intangib" sheetId="11" r:id="rId11"/>
    <s:sheet name="Commitments and Contingencies" sheetId="12" r:id="rId12"/>
    <s:sheet name="Common Stock and Stockholders' " sheetId="13" r:id="rId13"/>
    <s:sheet name="Income Taxes" sheetId="14" r:id="rId14"/>
    <s:sheet name="Net Loss Per Share" sheetId="15" r:id="rId15"/>
    <s:sheet name="Revenue by Geographic Location" sheetId="16" r:id="rId16"/>
    <s:sheet name="Description of Business and S17" sheetId="17" r:id="rId17"/>
    <s:sheet name="Fair Value Measurements (Tables" sheetId="18" r:id="rId18"/>
    <s:sheet name="Property and Equipment (Tables)" sheetId="19" r:id="rId19"/>
    <s:sheet name="Goodwill and Purchased Intang20" sheetId="20" r:id="rId20"/>
    <s:sheet name="Commitments and Contingencies (" sheetId="21" r:id="rId21"/>
    <s:sheet name="Common Stock and Stockholders22" sheetId="22" r:id="rId22"/>
    <s:sheet name="Net Loss Per Share (Tables)" sheetId="23" r:id="rId23"/>
    <s:sheet name="Revenue by Geographic Location " sheetId="24" r:id="rId24"/>
    <s:sheet name="Description of Business and S25" sheetId="25" r:id="rId25"/>
    <s:sheet name="Business Combination - Addition" sheetId="26" r:id="rId26"/>
    <s:sheet name="Fair Value Measurements - Infor" sheetId="27" r:id="rId27"/>
    <s:sheet name="Fair Value Measurements - Addit" sheetId="28" r:id="rId28"/>
    <s:sheet name="Fair Value Measurements - Class" sheetId="29" r:id="rId29"/>
    <s:sheet name="Property and Equipment - Schedu" sheetId="30" r:id="rId30"/>
    <s:sheet name="Property and Equipment - Additi" sheetId="31" r:id="rId31"/>
    <s:sheet name="Goodwill and Purchased Intang32" sheetId="32" r:id="rId32"/>
    <s:sheet name="Goodwill and Purchased Intang33" sheetId="33" r:id="rId33"/>
    <s:sheet name="Goodwill and Purchased Intang34" sheetId="34" r:id="rId34"/>
    <s:sheet name="Goodwill and Purchased Intang35" sheetId="35" r:id="rId35"/>
    <s:sheet name="Commitments and Contingencies -" sheetId="36" r:id="rId36"/>
    <s:sheet name="Commitments and Contingencies37" sheetId="37" r:id="rId37"/>
    <s:sheet name="Common Stock and Stockholders38" sheetId="38" r:id="rId38"/>
    <s:sheet name="Common Stock and Stockholders39" sheetId="39" r:id="rId39"/>
    <s:sheet name="Common Stock and Stockholders40" sheetId="40" r:id="rId40"/>
    <s:sheet name="Income Taxes - Additional Infor" sheetId="41" r:id="rId41"/>
    <s:sheet name="Net Loss Per Share - Computatio" sheetId="42" r:id="rId42"/>
    <s:sheet name="Net Loss Per Share - Antidiluti" sheetId="43" r:id="rId43"/>
    <s:sheet name="Revenue by Geographic Locatio44" sheetId="44" r:id="rId44"/>
  </s:sheets>
  <s:definedNames/>
  <s:calcPr calcId="124519" calcMode="auto" fullCalcOnLoad="1"/>
</s:workbook>
</file>

<file path=xl/sharedStrings.xml><?xml version="1.0" encoding="utf-8"?>
<sst xmlns="http://schemas.openxmlformats.org/spreadsheetml/2006/main" uniqueCount="437">
  <si>
    <t>Document and Entity Information - shares</t>
  </si>
  <si>
    <t>9 Months Ended</t>
  </si>
  <si>
    <t>Dec. 31, 2015</t>
  </si>
  <si>
    <t>Jan. 29, 2016</t>
  </si>
  <si>
    <t>Document And Entity Information [Abstract]</t>
  </si>
  <si>
    <t>Document Type</t>
  </si>
  <si>
    <t>10-Q</t>
  </si>
  <si>
    <t>Amendment Flag</t>
  </si>
  <si>
    <t>false</t>
  </si>
  <si>
    <t>Document Period End Date</t>
  </si>
  <si>
    <t>Dec. 31,
		2015</t>
  </si>
  <si>
    <t>Document Fiscal Year Focus</t>
  </si>
  <si>
    <t>Document Fiscal Period Focus</t>
  </si>
  <si>
    <t>Q3</t>
  </si>
  <si>
    <t>Trading Symbol</t>
  </si>
  <si>
    <t>NEWR</t>
  </si>
  <si>
    <t>Entity Registrant Name</t>
  </si>
  <si>
    <t>NEW RELIC, INC.</t>
  </si>
  <si>
    <t>Entity Central Index Key</t>
  </si>
  <si>
    <t>Current Fiscal Year End Date</t>
  </si>
  <si>
    <t>--03-31</t>
  </si>
  <si>
    <t>Entity Filer Category</t>
  </si>
  <si>
    <t>Non-accelerated Filer</t>
  </si>
  <si>
    <t>Entity Common Stock, Shares Outstanding</t>
  </si>
  <si>
    <t>Condensed Consolidated Balance Sheets - USD ($) $ in Thousands</t>
  </si>
  <si>
    <t>Mar. 31, 2015</t>
  </si>
  <si>
    <t>Current assets:</t>
  </si>
  <si>
    <t>Cash and cash equivalents</t>
  </si>
  <si>
    <t>Short-term investments</t>
  </si>
  <si>
    <t>Accounts receivable, net of allowance for doubtful accounts of $478 and $282, respectively</t>
  </si>
  <si>
    <t>Prepaid expenses and other current assets</t>
  </si>
  <si>
    <t>Total current assets</t>
  </si>
  <si>
    <t>Property and equipment, net</t>
  </si>
  <si>
    <t>Restricted cash</t>
  </si>
  <si>
    <t>Goodwill</t>
  </si>
  <si>
    <t>Intangible assets, net</t>
  </si>
  <si>
    <t>Other assets, non-current</t>
  </si>
  <si>
    <t>Total assets</t>
  </si>
  <si>
    <t>Current liabilities:</t>
  </si>
  <si>
    <t>Accounts payable</t>
  </si>
  <si>
    <t>Accrued compensation and benefits</t>
  </si>
  <si>
    <t>Other current liabilities</t>
  </si>
  <si>
    <t>Deferred revenue</t>
  </si>
  <si>
    <t>Total current liabilities</t>
  </si>
  <si>
    <t>Deferred rent, non-current</t>
  </si>
  <si>
    <t>Deferred revenue, non-current</t>
  </si>
  <si>
    <t>Other liabilities, non-current</t>
  </si>
  <si>
    <t>Total liabilities</t>
  </si>
  <si>
    <t>Commitments and contingencies (Note 6)</t>
  </si>
  <si>
    <t xml:space="preserve"> </t>
  </si>
  <si>
    <t>Stockholders' equity:</t>
  </si>
  <si>
    <t>Common stock, $0.001 par value; 100,000 shares authorized at December 31, 2015 and March 31, 2015; 49,684 shares and 47,377 shares issued at December 31, 2015 and March 31, 2015; and 49,424 shares and 47,117 shares outstanding at December 31, 2015 and March 31, 2015</t>
  </si>
  <si>
    <t>Treasury stock - at cost (260 shares)</t>
  </si>
  <si>
    <t>Additional paid-in capital</t>
  </si>
  <si>
    <t>Accumulated other comprehensive (loss) income</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Dec. 31, 2014</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expense, net</t>
  </si>
  <si>
    <t>Loss before income taxes</t>
  </si>
  <si>
    <t>Income tax provision (benefit)</t>
  </si>
  <si>
    <t>Net loss</t>
  </si>
  <si>
    <t>Net loss per share attributable to common stockholders, basic and diluted</t>
  </si>
  <si>
    <t>Weighted-average shares used to compute net loss per share attributable to common stockholders, basic and diluted</t>
  </si>
  <si>
    <t>Condensed Consolidated Statements of Comprehensive Loss - USD ($) $ in Thousands</t>
  </si>
  <si>
    <t>Statement of Comprehensive Income [Abstract]</t>
  </si>
  <si>
    <t>Other comprehensive loss:</t>
  </si>
  <si>
    <t>Unrealized loss on available-for-sale securitie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Other</t>
  </si>
  <si>
    <t>Changes in operating assets and liabilities, net of acquisition of business:</t>
  </si>
  <si>
    <t>Accounts receivable</t>
  </si>
  <si>
    <t>Prepaid expenses and other assets</t>
  </si>
  <si>
    <t>Accrued compensation and benefits and other liabilities</t>
  </si>
  <si>
    <t>Deferred rent</t>
  </si>
  <si>
    <t>Net cash provided by (used in) operating activities</t>
  </si>
  <si>
    <t>Cash flows from investing activities:</t>
  </si>
  <si>
    <t>Purchases of property and equipment</t>
  </si>
  <si>
    <t>Acquisition of business, net of cash acquired</t>
  </si>
  <si>
    <t>Increase in restricted cash</t>
  </si>
  <si>
    <t>Purchases of short-term investments</t>
  </si>
  <si>
    <t>Proceeds from sale and maturity of short-term investments</t>
  </si>
  <si>
    <t>Capitalized software development costs</t>
  </si>
  <si>
    <t>Net cash used in investing activities</t>
  </si>
  <si>
    <t>Cash flows from financing activities:</t>
  </si>
  <si>
    <t>Proceeds from issuances of preferred stock, net of issuance costs</t>
  </si>
  <si>
    <t>Proceeds from initial public offering, net of issuance costs</t>
  </si>
  <si>
    <t>Principal payments on debt</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Issuance of common stock for the acquisition of business</t>
  </si>
  <si>
    <t>Conversion of preferred stock warrants to common stock warrants</t>
  </si>
  <si>
    <t>Net exercise of preferred stock warrants in connection with the initial public offering</t>
  </si>
  <si>
    <t>Property and equipment purchased but not paid yet</t>
  </si>
  <si>
    <t>Accrued initial public offering costs</t>
  </si>
  <si>
    <t>Description of Business and Summary of Significant Accounting Policies</t>
  </si>
  <si>
    <t>Accounting Policies [Abstract]</t>
  </si>
  <si>
    <t>1. Description of Business and
Summary of Significant Accounting Policies
Description of Business
Basis of Presentation Balance Sheet Classification of
Deferred Taxes
In the opinion of management, the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ending
March 31, 2016. The condensed consolidated balance sheet as of
March 31, 2015 included herein was derived from the audited
financial statements as of that date.
Initial Public Offering
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 The conversion rate for the
Company’s Series A, Series B, Series C, Series D, and Series
E convertible preferred stock was 1:1. As a result of the IPO, the
24,813,343 shares of the Company’s convertible preferred
stock outstanding automatically converted into 24,885,778 shares of
the Company’s common stock.
Use of Estimates
Concentration of Risk
Short-term Investments
Business Combinations
Goodwill
Intangible Assets
Recent Accounting Pronouncements
In August 2014, the FASB issued Accounting Standards Update
(“ASU”) No. 2014-15, Presentation of Financial
Statements—Going Concern (Subtopic 205-40): Disclosure of
Uncertainties about an Entity’s Ability to Continue as a
Going Concern
In April 2015, the FASB issued ASU
No. 2015-05, Intangibles — Goodwill and Other
— Internal-Use Software (Subtopic 350-40): Customer’s
Accounting for Fees Paid in a Cloud Computing Arrangement
In September 2015, the FASB issued ASU No. 2015-16,
Business Combinations (Topic 805): Simplifying the Accounting
for Measurement-Period Adjustments
In November 2015, the FASB issued ASU No. 2015-17, Income
Taxes (Topic 740): Balance Sheet Classification of Deferred
Taxes</t>
  </si>
  <si>
    <t>Business Combination</t>
  </si>
  <si>
    <t>Business Combinations [Abstract]</t>
  </si>
  <si>
    <t>2. Business Combination
Opsmatic, Inc.
In October 2015, the Company completed the acquisition of Opsmatic,
Inc. (“Opsmatic”), a provider of live-state server
configuration monitoring across dynamic cloud infrastructure,
pursuant to which the Company acquired all of the capital stock of
Opsmatic for $5.5 million in cash, up to 161,116 shares of the
Company’s common stock, a portion of which are subject to
forfeiture in the event of certain indemnification claims by the
Company, and 12,008 restricted stock units (“RSUs”)
with fair values of $39.15 per share, resulting in an aggregate
purchase price of $12.3 million. Of the total purchase price, $2.5
million was allocated to acquired technology and an immaterial
amount to net assets acquired, with the excess $9.8
million of the purchase price over the fair value of net
tangible and intangible assets acquired recorded as goodwill. The
Company also recognized transaction costs of
approximately $0.4 million, which is included in general and
administrative expense in its condensed consolidated statements of
operations for the nine months ended December 31,
2015. The Opsmatic technology complements the Company’s
existing server and infrastructure monitoring capabilities.
The acquisition has been accounted for as a business combination
under the acquisition method. Goodwill generated from the
acquisition is attributable to expected synergies from future
growth and potential future monetization opportunities, and is not
deductible for tax purposes. Pro forma revenue and results of
operations have not been presented because the historical results
of Opsmatic were not material to the Company’s condensed
consolidated financial statements in any period presented.
The acquisition also included an obligation to issue up to 98,115
shares of its common stock, with an aggregate grant date fair value
of $3.8 million, to certain employees of Opsmatic, contingent
upon their continuous employment with the Company. As such,
compensation expense will be recorded on a straight-line basis over
the respective service period of 30 months. As of December 31,
2015, 50,079 of these shares were issued, all of which are subject
to repurchase by the Company.
Few Ducks, S.L.
In October 2014, the Company closed the acquisition of Few Ducks,
S.L., (“Ducksboard”), a provider of real-time
dashboards for tracking business metrics from a broad set of
application sources, pursuant to which the Company acquired all of
the capital stock of Ducksboard for 121,493 shares of the
Company’s common stock, all of which were issued upon the
conclusion of the indemnity holdback period, and $2.3 million in
cash resulting in an aggregate purchase price of $4.2 million. Of
the total purchase price, $2.8 million was allocated to
identifiable intangible assets and $0.7 million to net liabilities
assumed, with the excess $2.1 million of the purchase
price over the fair value of net tangible liabilities assumed and
intangible assets acquired recorded as goodwill. The addition
of the Ducksboard technology complements the Company’s
visualization expertise and the Company believes it will readily
expand the sources of data that are available to customers via the
Company’s Software Analytics data cloud. The Company
accounted for the acquisition of Ducksboard as a purchase of a
business. Goodwill generated from the acquisition is attributable
to expected synergies from future growth and potential future
monetization opportunities, and is not deductible for tax
purposes. Pro forma revenue and results of operations have not
been presented because the historical results of Ducksboard were
not material to the Company’s condensed consolidated
financial statements in any period presented.
In connection with the acquisition, the Company also agreed to
issue up to 128,507 shares of its common stock, with an aggregate
grant date fair value of $1.9 million, to certain former employees
of Ducksboard, contingent upon their continuous employment with the
Company. From the date of acquisition, compensation expense is
recorded on a straight-line basis over the respective service
period of three years. As of December 31, 2015, 38,566 of
these shares were issued.</t>
  </si>
  <si>
    <t>Fair Value Measurements</t>
  </si>
  <si>
    <t>Fair Value Disclosures [Abstract]</t>
  </si>
  <si>
    <t>3. Fair Value Measurements
The following tables present information about the Company’s
financial assets measured at fair value on a recurring basis as of
December 31, 2015 and March 31, 2015 based on the
three-tier fair value hierarchy (in thousands):
Fair Value
Measurements as of
December 31, 2015
Level 1 Level 2 Level 3 Total
Description:
Money market funds $ 36,117 $
— $
— $ 36,117
Corporate notes and bonds
— 25,359
— 25,359
U.S. treasury securities 2,289
—
— 2,289
U.S. government agencies
— 97,285
— 97,285
Restricted cash - money market funds 8,023
—
— 8,023
Total $ 46,429 $ 122,644 $
— $ 169,073
Included in cash and cash equivalents $ 41,945
Included in short-term investments $ 119,105
Included in restricted cash $ 8,023
Fair Value
Measurements as of
March 31, 2015
Level 1 Level 2 Level 3 Total
Description:
Money market funds $ 56,455 $
— $
— $ 56,455
Certificates of deposit
— 1,800
— 1,800
Commercial paper
— 30,288
— 30,288
Corporate notes and bonds
— 38,715
— 38,715
U.S. treasury securities 500
—
— 500
U.S. government agencies
— 33,199
— 33,199
Restricted cash - money market funds 4,623
—
— 4,623
Total $ 61,578 $ 104,002 $
— $ 165,580
Included in cash and cash equivalents $ 65,454
Included in short-term investments $ 95,503
Included in restricted cash $ 4,623
There were no transfers between fair value measurement levels
during the three and nine months ended December 31, 2015.
In September 2015, the Company executed a $3.4 million letter of
credit in connection with a lease signed in June 2015. The cash
collateralized letter of credit is classified as restricted cash on
the condensed consolidated balance sheet as of December 31,
2015.
Level 3 instruments in prior periods consisted solely of the
Company’s preferred stock warrant liability. Prior to the
IPO, outstanding warrants to purchase shares of the Company’s
Series A and Series D convertible preferred stock were classified
as other liabilities. The initial liability recorded was adjusted
for changes in the fair values of the Company’s preferred
stock warrants during each reporting period and was recorded as a
component of other income (expense), net in the statement of
operations. The Company estimated the fair values of these warrants
using the Black-Scholes option-pricing model, based on the inputs
for the estimated fair value of the underlying convertible
preferred stock at the valuation measurement date, the remaining
contractual term of the warrant, risk-free interest rates, expected
dividend rates and expected volatility of the price of the
underlying convertible preferred stock. These estimates were based
on subjective assumptions. During the three and nine months ended
December 31, 2014, the Company recognized charges in the
amount of $0.3 million and $82,000, respectively, which were
recorded as other expense in the Company’s condensed
consolidated statements of operations. Upon the closing of the IPO
in December 2014, the Company ceased recording any further related
periodic fair value adjustments.
Gross unrealized gains or losses for cash equivalents and
available-for-sale marketable securities as of December 31,
2015 and March 31, 2015 were not material. As of
December 31, 2015 and March 31, 2015, there were no
securities that were in an unrealized loss position for more than
12 months.
The following table classifies the Company’s
available-for-sale short-term investments by contractual maturities
as of December 31, 2015 and March 31, 2015 (in
thousands):
December 31, March 31,
Due in one year $ 92,793 $ 53,287
Due in one to two years 26,312 42,216
Total $ 119,105 $ 95,503
For certain other financial instruments, including accounts
receivable, accounts payable and other current liabilities, the
carrying amounts approximate their fair value due to the relatively
short maturity of these balances.</t>
  </si>
  <si>
    <t>Property and Equipment</t>
  </si>
  <si>
    <t>Property, Plant and Equipment [Abstract]</t>
  </si>
  <si>
    <t>4. Property and Equipment
Property and equipment, net, consisted of the following (in
thousands):
December 31, March 31,
Computers, software, and equipment $ 4,037 $ 2,985
Site operation equipment 12,691 6,383
Furniture and fixtures 914 868
Leasehold improvements 21,854 20,513
Capitalized software development costs 27,759 21,402
Total property and equipment 67,255 52,151
Less: accumulated depreciation and amortization (26,857 ) (16,754 )
Total property and equipment, net $ 40,398 $ 35,397
Depreciation and amortization expense related to property and
equipment was $3.7 million and $2.4 million for the three
months ended December 31, 2015 and 2014, respectively, and
$10.2 million and $5.9 million for the nine months ended
December 31, 2015 and 2014, respectively.</t>
  </si>
  <si>
    <t>Goodwill and Purchased Intangibles Assets</t>
  </si>
  <si>
    <t>Goodwill and Intangible Assets Disclosure [Abstract]</t>
  </si>
  <si>
    <t>5. Goodwill and Purchased Intangibles
Assets
The changes in the carrying amount of goodwill for the nine months
ended December 31, 2015 are as follows (in thousands):
Goodwill as of March 31, 2015 $ 2,053
Goodwill acquired 9,775
Goodwill as of December 31, 2015 $ 11,828
Purchased intangible assets subject to amortization as of
December 31, 2015 consist of the following (in thousands):
Gross Carrying Accumulated Net Carrying Remaining
(In years)
Developed technology $ 4,900 $ (1,139 ) $ 3,761 2.83
Customer relationships 100 (61 ) 39 0.75
Other intangible assets 300 (181 ) 119 0.75
$ 5,300 $ (1,381 ) $ 3,919
Purchased intangible assets subject to amortization as of
March 31, 2015 consist of the following (in thousands):
Gross Carrying Accumulated Net Carrying Remaining
(In years)
Developed technology $ 2,400 $ (400 ) $ 2,000 2.50
Customer relationships 100 (25 ) 75 1.50
Other intangible assets 300 (75 ) 225 1.50
$ 2,800 $ (500 ) $ 2,300
Amortization expense of purchased intangible assets was $0.4
million and $0.2 million for the three months ended
December 31, 2015 and 2014, respectively, and $0.9 million and
$0.2 million for the nine months ended December 31, 2015 and
2014, respectively.
Estimated future amortization expense as of December 31, 2015
is as follows (in thousands):
2016 (remaining 3 months) $ 467
2017 $ 1,733
2018 $ 1,233
2019 $ 486
$ 3,919</t>
  </si>
  <si>
    <t>Commitments and Contingencies</t>
  </si>
  <si>
    <t>Commitments and Contingencies Disclosure [Abstract]</t>
  </si>
  <si>
    <t>6. Commitments and
Contingencies
Leases
In June 2015, the Company entered into an eight-year lease with
respect to office space within a building located in San Francisco,
California, pursuant to which the Company leases approximately
14,067 square feet and will lease an additional approximately
42,201 square feet on June 1, 2016.
Deferred Rent
Rent expense, net of sublease income, for operating leases was $1.7
million and $1.3 million for the three months ended
December 31, 2015 and 2014, respectively, and $4.7 million and
$3.9 million for the nine months ended December 31, 2015 and
2014, respectively.
Future minimum lease payments under non-cancelable operating leases
as of December 31, 2015 were as follows (in thousands):
Years Ending March 31,
Operating Leases
2016 (remaining 3 months) $ 1,731
2017 8,406
2018 10,251
2019 10,454
2020 10,744
Thereafter 22,951
Total minimum future lease payments $ 64,537
Purchase Commitments
Legal Proceedings
On November 5, 2012, CA, Inc. filed suit against the Company
in the United States District Court, Eastern District of New York
for alleged patent infringement. CA, Inc.’s complaint against
the Company claims that certain aspects of the Company’s
products infringe certain patents held by CA, Inc. Discovery is
complete in the case, and the court has ruled on summary judgment
motions filed by both parties. A trial date has not been set as of
December 31, 2015. The Company cannot at this time predict the
likely outcome of this proceeding or estimate the amount or range
of loss or possible loss that may arise from it. The Company has
not accrued any loss related to the outcome of this case as of
December 31, 2015.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densed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si>
  <si>
    <t>Common Stock and Stockholders' Equity</t>
  </si>
  <si>
    <t>Equity [Abstract]</t>
  </si>
  <si>
    <t>7. Common Stock and
Stockholders’ Equity
Common stock authorized
Employee Stock Purchase Plan
2008 Equity Incentive Plan
2014 Equity Incentive Plan
The following table summarizes the Company’s stock option and
RSU award activities for the nine months ended December 31,
2015 (in thousands, except per share information):
Options Outstanding RSUs Outstanding
Weighted- Average Remaining Contractual Term (in years) Weighted- Average Grant Fair Weighted- Average Remaining Contractual Term (in years)
Number of Shares Weighted- Average Exercise Price Aggregate Intrinsic Value Number of Shares Aggregate Intrinsic Value
Outstanding - April 1, 2015 9,422 $ 10.08 7.9 $ 231,964 723 $ 23.87 3.5 $ 25,098
Stock options granted 621 32.92
RSUs granted 1,008 33.48
Stock options exercised (1,921 ) 5.49 56,534
RSUs vested (123 ) 25.07
Stock options canceled/forfeited (545 ) 15.77
RSUs canceled/forfeited (107 ) 26.97
Outstanding - December 31, 2015 7,577 $ 12.71 6.7 $ 179,964 1,501 $ 30.01 3.3 $ 54,682
Restricted Stock Awards
Stock Options Granted to Nonemployees
Stock-Based Compensation Expense
Three Months Ended December 31,
Nine Months Ended December 31,
2015 2014 2015 2014
Cost of revenue $ 333 $ 166 $ 893 $ 359
Research and development 1,684 721 4,223 1,178
Sales and marketing 2,588 1,474 6,634 3,378
General and administrative 1,751 1,065 4,853 2,677
Total stock-based compensation expense $ 6,356 $ 3,426 $ 16,603 $ 7,592
As of December 31, 2015, unrecognized stock-based compensation
cost related to outstanding unvested stock options was
$33.6 million, which is expected to be recognized over a
weighted-average period of approximately 2.5 years. As of
December 31, 2015, unrecognized stock-based compensation cost
related to outstanding unvested stock awards was $44.4 million,
which is expected to be recognized over a weighted-average period
of approximately 3.1 years.</t>
  </si>
  <si>
    <t>Income Taxes</t>
  </si>
  <si>
    <t>Income Tax Disclosure [Abstract]</t>
  </si>
  <si>
    <t>8. 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Company recorded an income tax provision of $0.1 million and an
income tax benefit of $0.1 million for the three months ended
December 31, 2015 and 2014, respectively, and an income tax
provision of $0.2 million and an income tax benefit of $0.1 million
for nine months ended December 31, 2015 and 2014,
respectively, related to foreign income taxes and state minimum
taxes. Based on the available objective evidence during the three
and nine months ended December 31, 2015, the Company believes
it is more likely than not that the tax benefits of U.S. losses
incurred during the three and nine months ended December 31,
2015 may not be realized. Accordingly, the Company did not record
the tax benefits of U.S. losses incurred during the three and nine
months ended December 31, 2015. The primary difference between
the effective tax rate and the local statutory tax rate relates to
the valuation allowance on the Company’s U.S. losses, foreign
tax rate differences, and amortization of a deferred charge
associated with the intercompany transfer of intellectual property
from prior periods.
As of December 31, 2015, the total amount of gross
unrecognized tax benefits was $2.3 million, all of which would
affect the Company’s effective tax rate if recognized before
consideration of any valuation allowance. As of December 31,
2015, the Company had an immaterial amount related to the accrual
of interest and penalties. During the nine months ended
December 31, 2015, the Company’s gross unrecognized tax
benefits increased by $0.5 million, none of which would affect the
Company’s effective tax rate if recognized. The Company does
not have any tax positions as of December 31, 2015 for which
it is reasonably possible that the total amount of gross
unrecognized tax benefits will significantly increase or decrease
within the next 12 months.</t>
  </si>
  <si>
    <t>Net Loss Per Share</t>
  </si>
  <si>
    <t>Earnings Per Share [Abstract]</t>
  </si>
  <si>
    <t>9. Net Loss Per Share
Basic loss per share is calculated by dividing net loss by the
weighted-average number of common shares outstanding during the
period, less shares subject to repurchase, and excludes any
dilutive effects of employee share-based awards and warrants.
Diluted net loss per common share is computed giving effect to all
potential dilutive common shares, including common stock issuable
upon exercise of stock options and unvested restricted common
stock. As the Company had net losses for each of the three and nine
months ended December 31, 2015 and 2014, all potential common
shares were determined to be anti-dilutive.
The following table sets forth the computation of net loss per
share attributable to common stockholders, basic and diluted (in
thousands, except per share amounts):
Three Months Ended December 31,
Nine Months Ended December 31,
2015 2014 2015 2014
Numerator:
Net loss $ (18,355 ) $ (15,929 ) $ (48,293 ) $ (35,324 )
Denominator:
Weighted average shares used to compute net loss per share
attributable to common stockholder, basic and diluted 48,953 22,847 48,001 18,182
Net loss per share—basic and diluted $ (0.37 ) $ (0.70 ) $ (1.01 ) $ (1.94 )
The following outstanding options, unvested shares, warrants, and
ESPP shares were excluded (as common stock equivalents) from the
computation of diluted net loss per common share for the periods
presented as their effect would have been antidilutive (in
thousands):
As of December 31,
2015 2014
Options to purchase common stock 7,577 9,516
Common stock reserved for issuance in connection with
acquisition 90
—
Restricted stock units 1,501 669
Warrants
— 28
ESPP shares 67
—
9,235 10,213</t>
  </si>
  <si>
    <t>Revenue by Geographic Location</t>
  </si>
  <si>
    <t>Segment Reporting [Abstract]</t>
  </si>
  <si>
    <t>10. Revenue by Geographic
Location
The following table shows the Company’s revenue by geographic
areas, as determined based on the billing address of its customers
(in thousands):
Three Months Ended December 31,
Nine Months Ended December 31,
2015 2014 2015 2014
United States $ 32,041 $ 19,123 $ 86,229 $ 51,258
EMEA 9,045 5,704 24,726 14,671
APAC 3,741 2,310 9,945 6,093
Other 2,917 1,892 7,917 4,981
Total revenue $ 47,744 $ 29,029 $ 128,817 $ 77,003
Substantially all of the Company’s long-lived assets were
attributable to operations in the United States as of
December 31, 2015 and March 31, 2015.</t>
  </si>
  <si>
    <t>Description of Business and Summary of Significant Accounting Policies (Policies)</t>
  </si>
  <si>
    <t>Description of Business</t>
  </si>
  <si>
    <t>Basis of Presentation</t>
  </si>
  <si>
    <t>Basis of Presentation Balance Sheet Classification of
Deferred Taxes
In the opinion of management, the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ending
March 31, 2016. The condensed consolidated balance sheet as of
March 31, 2015 included herein was derived from the audited
financial statements as of that date.</t>
  </si>
  <si>
    <t>Initial Public Offering</t>
  </si>
  <si>
    <t>Initial Public Offering
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 The conversion rate for the
Company’s Series A, Series B, Series C, Series D, and Series
E convertible preferred stock was 1:1. As a result of the IPO, the
24,813,343 shares of the Company’s convertible preferred
stock outstanding automatically converted into 24,885,778 shares of
the Company’s common stock.</t>
  </si>
  <si>
    <t>Use of Estimates</t>
  </si>
  <si>
    <t>Concentration of Risk</t>
  </si>
  <si>
    <t>Short-term Investments</t>
  </si>
  <si>
    <t>Business Combinations</t>
  </si>
  <si>
    <t>Intangible Assets</t>
  </si>
  <si>
    <t>Recent Accounting Pronouncements</t>
  </si>
  <si>
    <t>Recent Accounting Pronouncements
In August 2014, the FASB issued Accounting Standards Update
(“ASU”) No. 2014-15, Presentation of Financial
Statements—Going Concern (Subtopic 205-40): Disclosure of
Uncertainties about an Entity’s Ability to Continue as a
Going Concern
In April 2015, the FASB issued ASU
No. 2015-05, Intangibles — Goodwill and Other
— Internal-Use Software (Subtopic 350-40): Customer’s
Accounting for Fees Paid in a Cloud Computing Arrangement
In September 2015, the FASB issued ASU No. 2015-16,
Business Combinations (Topic 805): Simplifying the Accounting
for Measurement-Period Adjustments
In November 2015, the FASB issued ASU No. 2015-17, Income
Taxes (Topic 740): Balance Sheet Classification of Deferred
Taxes</t>
  </si>
  <si>
    <t>Fair Value Measurements (Tables)</t>
  </si>
  <si>
    <t>Information about Financial Assets Measured at Fair Value on Recurring Basis</t>
  </si>
  <si>
    <t>The following tables present information about the Company’s
financial assets measured at fair value on a recurring basis as of
December 31, 2015 and March 31, 2015 based on the
three-tier fair value hierarchy (in thousands):
Fair Value
Measurements as of
December 31, 2015
Level 1 Level 2 Level 3 Total
Description:
Money market funds $ 36,117 $
— $
— $ 36,117
Corporate notes and bonds
— 25,359
— 25,359
U.S. treasury securities 2,289
—
— 2,289
U.S. government agencies
— 97,285
— 97,285
Restricted cash - money market funds 8,023
—
— 8,023
Total $ 46,429 $ 122,644 $
— $ 169,073
Included in cash and cash equivalents $ 41,945
Included in short-term investments $ 119,105
Included in restricted cash $ 8,023
Fair Value
Measurements as of
March 31, 2015
Level 1 Level 2 Level 3 Total
Description:
Money market funds $ 56,455 $
— $
— $ 56,455
Certificates of deposit
— 1,800
— 1,800
Commercial paper
— 30,288
— 30,288
Corporate notes and bonds
— 38,715
— 38,715
U.S. treasury securities 500
—
— 500
U.S. government agencies
— 33,199
— 33,199
Restricted cash - money market funds 4,623
—
— 4,623
Total $ 61,578 $ 104,002 $
— $ 165,580
Included in cash and cash equivalents $ 65,454
Included in short-term investments $ 95,503
Included in restricted cash $ 4,623</t>
  </si>
  <si>
    <t>Classification of Available-for-Sale Short-Term Investments by Contractual Maturities</t>
  </si>
  <si>
    <t>The following table classifies the Company’s
available-for-sale short-term investments by contractual maturities
as of December 31, 2015 and March 31, 2015 (in
thousands):
December 31, March 31,
Due in one year $ 92,793 $ 53,287
Due in one to two years 26,312 42,216
Total $ 119,105 $ 95,503</t>
  </si>
  <si>
    <t>Property and Equipment (Tables)</t>
  </si>
  <si>
    <t>Schedule of Property and Equipment, Net</t>
  </si>
  <si>
    <t>Property and equipment, net, consisted of the following (in
thousands):
December 31, March 31,
Computers, software, and equipment $ 4,037 $ 2,985
Site operation equipment 12,691 6,383
Furniture and fixtures 914 868
Leasehold improvements 21,854 20,513
Capitalized software development costs 27,759 21,402
Total property and equipment 67,255 52,151
Less: accumulated depreciation and amortization (26,857 ) (16,754 )
Total property and equipment, net $ 40,398 $ 35,397</t>
  </si>
  <si>
    <t>Goodwill and Purchased Intangibles Assets (Tables)</t>
  </si>
  <si>
    <t>Changes in Carrying Amount of Goodwill</t>
  </si>
  <si>
    <t>The changes in the carrying amount of goodwill for the nine months
ended December 31, 2015 are as follows (in thousands):
Goodwill as of March 31, 2015 $ 2,053
Goodwill acquired 9,775
Goodwill as of December 31, 2015 $ 11,828</t>
  </si>
  <si>
    <t>Schedule of Purchased Intangible Assets Subject to Amortization</t>
  </si>
  <si>
    <t>Purchased intangible assets subject to amortization as of
December 31, 2015 consist of the following (in thousands):
Gross Carrying Accumulated Net Carrying Remaining
(In years)
Developed technology $ 4,900 $ (1,139 ) $ 3,761 2.83
Customer relationships 100 (61 ) 39 0.75
Other intangible assets 300 (181 ) 119 0.75
$ 5,300 $ (1,381 ) $ 3,919
Purchased intangible assets subject to amortization as of
March 31, 2015 consist of the following (in thousands):
Gross Carrying Accumulated Net Carrying Remaining
(In years)
Developed technology $ 2,400 $ (400 ) $ 2,000 2.50
Customer relationships 100 (25 ) 75 1.50
Other intangible assets 300 (75 ) 225 1.50
$ 2,800 $ (500 ) $ 2,300</t>
  </si>
  <si>
    <t>Schedule of Estimated Future Amortization Expense</t>
  </si>
  <si>
    <t>Estimated future amortization expense as of December 31, 2015
is as follows (in thousands):
2016 (remaining 3 months) $ 467
2017 $ 1,733
2018 $ 1,233
2019 $ 486
$ 3,919</t>
  </si>
  <si>
    <t>Commitments and Contingencies (Tables)</t>
  </si>
  <si>
    <t>Future Minimum Lease Payments Under Non-Cancelable Operating Leases</t>
  </si>
  <si>
    <t>Future minimum lease payments under non-cancelable operating leases
as of December 31, 2015 were as follows (in thousands):
Years Ending March 31,
Operating Leases
2016 (remaining 3 months) $ 1,731
2017 8,406
2018 10,251
2019 10,454
2020 10,744
Thereafter 22,951
Total minimum future lease payments $ 64,537</t>
  </si>
  <si>
    <t>Common Stock and Stockholders' Equity (Tables)</t>
  </si>
  <si>
    <t>Schedule of Stock Option and RSU Award Activities</t>
  </si>
  <si>
    <t>The following table summarizes the Company’s stock option and
RSU award activities for the nine months ended December 31,
2015 (in thousands, except per share information):
Options Outstanding RSUs Outstanding
Weighted- Average Remaining Contractual Term (in years) Weighted- Average Grant Fair Weighted- Average Remaining Contractual Term (in years)
Number of Shares Weighted- Average Exercise Price Aggregate Intrinsic Value Number of Shares Aggregate Intrinsic Value
Outstanding - April 1, 2015 9,422 $ 10.08 7.9 $ 231,964 723 $ 23.87 3.5 $ 25,098
Stock options granted 621 32.92
RSUs granted 1,008 33.48
Stock options exercised (1,921 ) 5.49 56,534
RSUs vested (123 ) 25.07
Stock options canceled/forfeited (545 ) 15.77
RSUs canceled/forfeited (107 ) 26.97
Outstanding - December 31, 2015 7,577 $ 12.71 6.7 $ 179,964 1,501 $ 30.01 3.3 $ 54,682</t>
  </si>
  <si>
    <t>Schedule of Stock-based Compensation Expense Attributed to Cost of Revenue, Research and Development, Sales and Marketing and General and Administrative Expenses</t>
  </si>
  <si>
    <t>Stock-based compensation expense attributed to cost of revenue,
research and development, sales and marketing, and general and
administrative expenses were as follows (in thousands):
Three Months Ended December 31,
Nine Months Ended December 31,
2015 2014 2015 2014
Cost of revenue $ 333 $ 166 $ 893 $ 359
Research and development 1,684 721 4,223 1,178
Sales and marketing 2,588 1,474 6,634 3,378
General and administrative 1,751 1,065 4,853 2,677
Total stock-based compensation expense $ 6,356 $ 3,426 $ 16,603 $ 7,592</t>
  </si>
  <si>
    <t>Net Loss Per Share (Tables)</t>
  </si>
  <si>
    <t>Computation of Net Loss Per Share Attributable to Common Stockholders, Basic and Diluted</t>
  </si>
  <si>
    <t>The following table sets forth the computation of net loss per
share attributable to common stockholders, basic and diluted (in
thousands, except per share amounts):
Three Months Ended December 31,
Nine Months Ended December 31,
2015 2014 2015 2014
Numerator:
Net loss $ (18,355 ) $ (15,929 ) $ (48,293 ) $ (35,324 )
Denominator:
Weighted average shares used to compute net loss per share
attributable to common stockholder, basic and diluted 48,953 22,847 48,001 18,182
Net loss per share—basic and diluted $ (0.37 ) $ (0.70 ) $ (1.01 ) $ (1.94 )</t>
  </si>
  <si>
    <t>Antidilutive Securities Excluded from Computation of Diluted Net Loss per Common Share of Common Stock Equivalents</t>
  </si>
  <si>
    <t>The following outstanding options, unvested shares, warrants, and
ESPP shares were excluded (as common stock equivalents) from the
computation of diluted net loss per common share for the periods
presented as their effect would have been antidilutive (in
thousands):
As of December 31,
2015 2014
Options to purchase common stock 7,577 9,516
Common stock reserved for issuance in connection with
acquisition 90
—
Restricted stock units 1,501 669
Warrants
— 28
ESPP shares 67
—
9,235 10,213</t>
  </si>
  <si>
    <t>Revenue by Geographic Location (Tables)</t>
  </si>
  <si>
    <t>Schedule of Revenue by Geographic Areas</t>
  </si>
  <si>
    <t>The following table shows the Company’s revenue by geographic
areas, as determined based on the billing address of its customers
(in thousands):
Three Months Ended December 31,
Nine Months Ended December 31,
2015 2014 2015 2014
United States $ 32,041 $ 19,123 $ 86,229 $ 51,258
EMEA 9,045 5,704 24,726 14,671
APAC 3,741 2,310 9,945 6,093
Other 2,917 1,892 7,917 4,981
Total revenue $ 47,744 $ 29,029 $ 128,817 $ 77,003</t>
  </si>
  <si>
    <t>Description of Business and Summary of Significant Accounting Policies - Additional Information (Detail)</t>
  </si>
  <si>
    <t>1 Months Ended</t>
  </si>
  <si>
    <t>12 Months Ended</t>
  </si>
  <si>
    <t>94 Months Ended</t>
  </si>
  <si>
    <t>Dec. 31, 2014USD ($)$ / sharesshares</t>
  </si>
  <si>
    <t>Dec. 31, 2015USD ($)Customer</t>
  </si>
  <si>
    <t>Dec. 31, 2014Customer$ / sharesshares</t>
  </si>
  <si>
    <t>Dec. 31, 2014USD ($)Customer$ / sharesshares</t>
  </si>
  <si>
    <t>Mar. 31, 2015USD ($)Customer</t>
  </si>
  <si>
    <t>Dec. 31, 2015USD ($)</t>
  </si>
  <si>
    <t>Description Of Business And Summary Of Significant Accounting Policies [Line Items]</t>
  </si>
  <si>
    <t>Company incorporation date</t>
  </si>
  <si>
    <t>Feb. 20,
		2008</t>
  </si>
  <si>
    <t>Entity Incorporation, State Name</t>
  </si>
  <si>
    <t>Delaware</t>
  </si>
  <si>
    <t>Proceeds from sale of common stock, net of underwriters' discounts and commissions</t>
  </si>
  <si>
    <t>Other-than-temporarily impaired investments</t>
  </si>
  <si>
    <t>Goodwill impairment</t>
  </si>
  <si>
    <t>Common Stock [Member]</t>
  </si>
  <si>
    <t>Number of common stock shares issued upon conversion of convertible preferred stock | shares</t>
  </si>
  <si>
    <t>Series F Convertible Preferred Stock [Member]</t>
  </si>
  <si>
    <t>Convertible preferred stock conversion rate | shares</t>
  </si>
  <si>
    <t>Series A Through E Preferred Stock [Member]</t>
  </si>
  <si>
    <t>Convertible Preferred Stock [Member]</t>
  </si>
  <si>
    <t>Number of convertible preferred stock shares converted | shares</t>
  </si>
  <si>
    <t>Initial Public Offering [Member]</t>
  </si>
  <si>
    <t>Common stock shares issued | shares</t>
  </si>
  <si>
    <t>Common stock shares issued, price per share | $ / shares</t>
  </si>
  <si>
    <t>Offering expenses</t>
  </si>
  <si>
    <t>Accounts Receivable [Member]</t>
  </si>
  <si>
    <t>Number of customers | Customer</t>
  </si>
  <si>
    <t>Revenue [Member]</t>
  </si>
  <si>
    <t>Credit Concentration Risk [Member] | Accounts Receivable [Member]</t>
  </si>
  <si>
    <t>Concentration of risk, percentage</t>
  </si>
  <si>
    <t>10.00%</t>
  </si>
  <si>
    <t>12.00%</t>
  </si>
  <si>
    <t>Credit Concentration Risk [Member] | Revenue [Member]</t>
  </si>
  <si>
    <t>Restatement Adjustment [Member] | New Accounting Pronouncement, Early Adoption, Effect [Member]</t>
  </si>
  <si>
    <t>Current deferred tax liabilities</t>
  </si>
  <si>
    <t>Non-current deferred tax liabilities</t>
  </si>
  <si>
    <t>Business Combination - Additional Information (Detail) - USD ($) $ / shares in Units, $ in Thousands</t>
  </si>
  <si>
    <t>Oct. 31, 2015</t>
  </si>
  <si>
    <t>Oct. 31, 2014</t>
  </si>
  <si>
    <t>Business Acquisition [Line Items]</t>
  </si>
  <si>
    <t>Preliminary purchase price allocation, goodwill</t>
  </si>
  <si>
    <t>Opsmatic, Inc. [Member]</t>
  </si>
  <si>
    <t>Purchase consideration paid in cash</t>
  </si>
  <si>
    <t>Number of shares issued to acquire capital stock</t>
  </si>
  <si>
    <t>Business acquisition, aggregate purchase price</t>
  </si>
  <si>
    <t>Expensed related acquisition costs in general and administrative expenses</t>
  </si>
  <si>
    <t>Business acquisition obligation to issue common stock, shares</t>
  </si>
  <si>
    <t>Service period of compensation expense</t>
  </si>
  <si>
    <t>30 months</t>
  </si>
  <si>
    <t>Number of common stock shares issued</t>
  </si>
  <si>
    <t>Opsmatic, Inc. [Member] | Restricted Stock Units [Member]</t>
  </si>
  <si>
    <t>Fair value of shares issued to acquire capital stock</t>
  </si>
  <si>
    <t>Ducksboard [Member]</t>
  </si>
  <si>
    <t>Preliminary purchase price allocation, identifiable intangible assets</t>
  </si>
  <si>
    <t>3 years</t>
  </si>
  <si>
    <t>Preliminary purchase price allocation, net liabilities assumed</t>
  </si>
  <si>
    <t>Issuance of common stock with grant date fair value</t>
  </si>
  <si>
    <t>Technology [Member] | Opsmatic, Inc. [Member]</t>
  </si>
  <si>
    <t>Fair Value Measurements - Information about Financial Assets Measured at Fair Value on Recurring Basis (Detail) - USD ($) $ in Thousands</t>
  </si>
  <si>
    <t>Fair Value, Assets and Liabilities Measured on Recurring and Nonrecurring Basis [Line Items]</t>
  </si>
  <si>
    <t>Assets fair value</t>
  </si>
  <si>
    <t>Cash and Cash Equivalents [Member]</t>
  </si>
  <si>
    <t>Short-Term Investments [Member]</t>
  </si>
  <si>
    <t>Restricted Cash [Member]</t>
  </si>
  <si>
    <t>Money Market Funds [Member]</t>
  </si>
  <si>
    <t>Certificates Of Deposit [Member]</t>
  </si>
  <si>
    <t>Commercial Paper [Member]</t>
  </si>
  <si>
    <t>Corporate Notes and Bonds [Member]</t>
  </si>
  <si>
    <t>US Treasury Securities [Member]</t>
  </si>
  <si>
    <t>US Government Agencies [Member]</t>
  </si>
  <si>
    <t>Restricted Cash - Money Market Funds [Member]</t>
  </si>
  <si>
    <t>Level 1 [Member]</t>
  </si>
  <si>
    <t>Level 1 [Member] | Money Market Funds [Member]</t>
  </si>
  <si>
    <t>Level 1 [Member] | US Treasury Securities [Member]</t>
  </si>
  <si>
    <t>Level 1 [Member] | Restricted Cash - Money Market Funds [Member]</t>
  </si>
  <si>
    <t>Level 2 [Member]</t>
  </si>
  <si>
    <t>Level 2 [Member] | Certificates Of Deposit [Member]</t>
  </si>
  <si>
    <t>Level 2 [Member] | Commercial Paper [Member]</t>
  </si>
  <si>
    <t>Level 2 [Member] | Corporate Notes and Bonds [Member]</t>
  </si>
  <si>
    <t>Level 2 [Member] | US Government Agencies [Member]</t>
  </si>
  <si>
    <t>Fair Value Measurements - Additional Information (Detail) - USD ($)</t>
  </si>
  <si>
    <t>Sep. 30, 2015</t>
  </si>
  <si>
    <t>Transfers between fair value measurement levels</t>
  </si>
  <si>
    <t>Letter of credit executed</t>
  </si>
  <si>
    <t>Fair value measurements charges recognized</t>
  </si>
  <si>
    <t>Closing date of IPO</t>
  </si>
  <si>
    <t>Dec. 31,
		2014</t>
  </si>
  <si>
    <t>Unrealized loss position of securities for more than 12 months</t>
  </si>
  <si>
    <t>Letter of Credit [Member]</t>
  </si>
  <si>
    <t>Fair Value Measurements - Classification of Available-for-Sale Short-Term Investments by Contractual Maturities (Detail) - USD ($) $ in Thousands</t>
  </si>
  <si>
    <t>Available-for-sale Securities, Debt Maturities, Fair Value, Fiscal Year Maturity [Abstract]</t>
  </si>
  <si>
    <t>Due in one year</t>
  </si>
  <si>
    <t>Due in one to two years</t>
  </si>
  <si>
    <t>Total</t>
  </si>
  <si>
    <t>Property and Equipment - Schedule of Property and Equipment, Net (Detail) - USD ($) $ in Thousands</t>
  </si>
  <si>
    <t>Property, Plant and Equipment [Line Items]</t>
  </si>
  <si>
    <t>Total property and equipment</t>
  </si>
  <si>
    <t>Less: accumulated depreciation and amortization</t>
  </si>
  <si>
    <t>Total property and equipment, net</t>
  </si>
  <si>
    <t>Computers, Software, and Equipment [Member]</t>
  </si>
  <si>
    <t>Site Operation Equipment [Member]</t>
  </si>
  <si>
    <t>Furniture and Fixtures [Member]</t>
  </si>
  <si>
    <t>Leasehold Improvements [Member]</t>
  </si>
  <si>
    <t>Capitalized Software Development Costs [Member]</t>
  </si>
  <si>
    <t>Property and Equipment - Additional Information (Detail) - USD ($) $ in Millions</t>
  </si>
  <si>
    <t>Depreciation and amortization expense</t>
  </si>
  <si>
    <t>Goodwill and Purchased Intangibles Assets - Changes in Carrying Amount of Goodwill (Detail) $ in Thousands</t>
  </si>
  <si>
    <t>Goodwill as of March 31, 2015</t>
  </si>
  <si>
    <t>Goodwill acquired</t>
  </si>
  <si>
    <t>Goodwill as of December 31, 2015</t>
  </si>
  <si>
    <t>Goodwill and Purchased Intangibles Assets - Schedule of Purchased Intangible Assets Subject to Amortization (Detail) - USD ($) $ in Thousands</t>
  </si>
  <si>
    <t>Acquired Finite-Lived Intangible Assets [Line Items]</t>
  </si>
  <si>
    <t>Gross Carrying Amount</t>
  </si>
  <si>
    <t>Accumulated Amortization</t>
  </si>
  <si>
    <t>Net Carrying Amount</t>
  </si>
  <si>
    <t>Developed Technology Rights [Member]</t>
  </si>
  <si>
    <t>Remaining Useful Life (In years)</t>
  </si>
  <si>
    <t>2 years 9 months 29 days</t>
  </si>
  <si>
    <t>Customer Relationships [Member]</t>
  </si>
  <si>
    <t>9 months</t>
  </si>
  <si>
    <t>1 year 6 months</t>
  </si>
  <si>
    <t>Other Intangible Assets [Member]</t>
  </si>
  <si>
    <t>Goodwill and Purchased Intangibles Assets - Additional Information (Detail) - USD ($) $ in Millions</t>
  </si>
  <si>
    <t>Amortization expense</t>
  </si>
  <si>
    <t>Goodwill and Purchased Intangibles Assets - Schedule of Estimated Future Amortization Expense (Detail) - USD ($) $ in Thousands</t>
  </si>
  <si>
    <t>2016 (remaining 3 months)</t>
  </si>
  <si>
    <t>Commitments and Contingencies - Additional Information (Detail)</t>
  </si>
  <si>
    <t>Jun. 30, 2015ft²</t>
  </si>
  <si>
    <t>Dec. 31, 2014USD ($)</t>
  </si>
  <si>
    <t>Mar. 31, 2015USD ($)</t>
  </si>
  <si>
    <t>Operating Leased Assets [Line Items]</t>
  </si>
  <si>
    <t>Non-cancelable operating lease agreements, expiration dates</t>
  </si>
  <si>
    <t>From 2017 through 2023</t>
  </si>
  <si>
    <t>Rent expense, net of sublease income, for operating leases</t>
  </si>
  <si>
    <t>Purchase commitments</t>
  </si>
  <si>
    <t>Accrued loss</t>
  </si>
  <si>
    <t>San Francisco, California [Member]</t>
  </si>
  <si>
    <t>Operating lease agreements, lease term</t>
  </si>
  <si>
    <t>8 years</t>
  </si>
  <si>
    <t>Operating lease agreements, area leased | ft²</t>
  </si>
  <si>
    <t>Operating lease agreements, additional area leased | ft²</t>
  </si>
  <si>
    <t>Commitments and Contingencies - Future Minimum Lease Payments Under Non-Cancelable Operating Leases (Detail) $ in Thousands</t>
  </si>
  <si>
    <t>Leases [Abstract]</t>
  </si>
  <si>
    <t>Thereafter</t>
  </si>
  <si>
    <t>Total minimum future lease payments</t>
  </si>
  <si>
    <t>Common Stock and Stockholders' Equity - Additional Information (Detail) - USD ($) $ / shares in Units, $ in Thousands</t>
  </si>
  <si>
    <t>May. 31, 2014</t>
  </si>
  <si>
    <t>Aug. 31, 2013</t>
  </si>
  <si>
    <t>Class of Stock [Line Items]</t>
  </si>
  <si>
    <t>Fair value granted restricted stock awards shares of common stock</t>
  </si>
  <si>
    <t>Grant date fair value of restricted stock awards, per share</t>
  </si>
  <si>
    <t>Stock options granted</t>
  </si>
  <si>
    <t>Stock-based compensation cost expected to be recognized over weighted-average period</t>
  </si>
  <si>
    <t>3 years 1 month 6 days</t>
  </si>
  <si>
    <t>Unrecognized stock-based compensation cost related to outstanding unvested stock awards</t>
  </si>
  <si>
    <t>Expected to vest unrecognized stock-based compensation cost related to outstanding unvested stock options</t>
  </si>
  <si>
    <t>Stock based compensation cost is expected to be recognized over a weighted-average period</t>
  </si>
  <si>
    <t>2 years 6 months</t>
  </si>
  <si>
    <t>Nonemployees [Member]</t>
  </si>
  <si>
    <t>Restricted Stock Awards [Member]</t>
  </si>
  <si>
    <t>Fair value of the restricted stock awards, value</t>
  </si>
  <si>
    <t>Common stock vesting period</t>
  </si>
  <si>
    <t>4 years</t>
  </si>
  <si>
    <t>Restricted stock awards, vested</t>
  </si>
  <si>
    <t>2014 Employee Stock Purchase Plan [Member]</t>
  </si>
  <si>
    <t>Shares reserved for issuance under plan</t>
  </si>
  <si>
    <t>Additional shares available for issuance under the plan</t>
  </si>
  <si>
    <t>Percentage of common stock shares increased under the plan</t>
  </si>
  <si>
    <t>1.00%</t>
  </si>
  <si>
    <t>Shares available for issuance</t>
  </si>
  <si>
    <t>Common stock purchased under Employee Stock Purchase Plan</t>
  </si>
  <si>
    <t>2014 Equity Incentive Plan [Member]</t>
  </si>
  <si>
    <t>Shares available for grant under plan</t>
  </si>
  <si>
    <t>Increase in shares available under plan, percentage of outstanding common stock shares</t>
  </si>
  <si>
    <t>5.00%</t>
  </si>
  <si>
    <t>2008 Equity Incentive Plan [Member]</t>
  </si>
  <si>
    <t>Before Amendment and Restated [Member]</t>
  </si>
  <si>
    <t>Common Stock and Stockholders' Equity - Schedule of Stock Option and RSU Award Activities (Detail) - USD ($) $ / shares in Units, shares in Thousands, $ in Thousands</t>
  </si>
  <si>
    <t>Number of Shares</t>
  </si>
  <si>
    <t>Beginning balance</t>
  </si>
  <si>
    <t>Stock options exercised</t>
  </si>
  <si>
    <t>Stock options canceled/forfeited</t>
  </si>
  <si>
    <t>Ending balance</t>
  </si>
  <si>
    <t>Weighted-Average Exercise Price</t>
  </si>
  <si>
    <t>Weighted-Average Remaining Contractual Term (in years)</t>
  </si>
  <si>
    <t>Balance</t>
  </si>
  <si>
    <t>6 years 8 months 12 days</t>
  </si>
  <si>
    <t>7 years 10 months 24 days</t>
  </si>
  <si>
    <t>Aggregate Intrinsic Value</t>
  </si>
  <si>
    <t>RSUs granted</t>
  </si>
  <si>
    <t>RSUs vested</t>
  </si>
  <si>
    <t>RSUs canceled/forfeited</t>
  </si>
  <si>
    <t>Weighted-Average Grant Date Fair Value</t>
  </si>
  <si>
    <t>3 years 3 months 18 days</t>
  </si>
  <si>
    <t>3 years 6 months</t>
  </si>
  <si>
    <t>Common Stock and Stockholders' Equity - Schedule of Stock-based Compensation Expense Attributed to Cost of Revenue, Research and Development, Sales and Marketing and General and Administrative Expenses (Detail) - USD ($) $ in Thousands</t>
  </si>
  <si>
    <t>Share-based Compensation Arrangement by Share-based Payment Award, Compensation Cost [Line Items]</t>
  </si>
  <si>
    <t>Total stock-based compensation expense</t>
  </si>
  <si>
    <t>Cost of Revenue [Member]</t>
  </si>
  <si>
    <t>Research and Development [Member]</t>
  </si>
  <si>
    <t>Sales and Marketing [Member]</t>
  </si>
  <si>
    <t>General and Administrative [Member]</t>
  </si>
  <si>
    <t>Income Taxes - Additional Information (Detail) - USD ($)</t>
  </si>
  <si>
    <t>Income Tax Contingency [Line Items]</t>
  </si>
  <si>
    <t>Unrecognized tax benefits</t>
  </si>
  <si>
    <t>Unrecognized tax benefits that would affect income tax expense</t>
  </si>
  <si>
    <t>Changes to unrecognized tax benefits</t>
  </si>
  <si>
    <t>Increase in unrecognized tax benefits that would affect income tax expense</t>
  </si>
  <si>
    <t>Change in unrecognized tax benefits, description</t>
  </si>
  <si>
    <t>The Company does not have any tax positions as of December 31, 2015 for which it is reasonably possible that the total amount of gross unrecognized tax benefits will significantly increase or decrease within the next 12 months.</t>
  </si>
  <si>
    <t>U.S. [Member]</t>
  </si>
  <si>
    <t>Net Loss Per Share - Computation of Net Loss Per Share Attributable to Common Stockholders, Basic and Diluted (Detail) - USD ($) $ / shares in Units, shares in Thousands, $ in Thousands</t>
  </si>
  <si>
    <t>Numerator:</t>
  </si>
  <si>
    <t>Denominator:</t>
  </si>
  <si>
    <t>Weighted average shares used to compute net loss per share attributable to common stockholder, basic and diluted</t>
  </si>
  <si>
    <t>Net loss per share-basic and diluted</t>
  </si>
  <si>
    <t>Net Loss Per Share - Antidilutive Securities Excluded from Computation of Diluted Net Loss per Common Share of Common Stock Equivalents (Detail) - shares shares in Thousands</t>
  </si>
  <si>
    <t>Antidilutive Securities Excluded from Computation of Earnings Per Share [Line Items]</t>
  </si>
  <si>
    <t>Antidilutive securities excluded from computation of diluted net loss per common share</t>
  </si>
  <si>
    <t>Options to Purchase Common Stock [Member]</t>
  </si>
  <si>
    <t>Warrants [Member]</t>
  </si>
  <si>
    <t>Restricted Stock Units [Member]</t>
  </si>
  <si>
    <t>Revenue by Geographic Location - Schedule of Revenue by Geographic Areas (Detail) - USD ($) $ in Thousands</t>
  </si>
  <si>
    <t>Segment Reporting Information [Line Items]</t>
  </si>
  <si>
    <t>Total revenue</t>
  </si>
  <si>
    <t>United States [Member]</t>
  </si>
  <si>
    <t>EMEA [Member]</t>
  </si>
  <si>
    <t>APAC [Member]</t>
  </si>
  <si>
    <t>Othe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448056</v>
      </c>
    </row>
    <row r="12" spans="1:3">
      <c s="4" r="A12" t="s">
        <v>19</v>
      </c>
      <c s="4" r="B12" t="s">
        <v>20</v>
      </c>
    </row>
    <row r="13" spans="1:3">
      <c s="4" r="A13" t="s">
        <v>21</v>
      </c>
      <c s="4" r="B13" t="s">
        <v>22</v>
      </c>
    </row>
    <row r="14" spans="1:3">
      <c s="4" r="A14" t="s">
        <v>23</v>
      </c>
      <c s="6" r="C14" t="n">
        <v>49545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31</v>
      </c>
    </row>
    <row r="4" spans="1:2">
      <c s="4" r="A4" t="s">
        <v>161</v>
      </c>
      <c s="4" r="B4" t="s">
        <v>161</v>
      </c>
    </row>
    <row r="5" spans="1:2">
      <c s="4" r="A5" t="s">
        <v>162</v>
      </c>
      <c s="4" r="B5" t="s">
        <v>163</v>
      </c>
    </row>
    <row r="6" spans="1:2">
      <c s="4" r="A6" t="s">
        <v>164</v>
      </c>
      <c s="4" r="B6" t="s">
        <v>165</v>
      </c>
    </row>
    <row r="7" spans="1:2">
      <c s="4" r="A7" t="s">
        <v>166</v>
      </c>
      <c s="4" r="B7" t="s">
        <v>166</v>
      </c>
    </row>
    <row r="8" spans="1:2">
      <c s="4" r="A8" t="s">
        <v>167</v>
      </c>
      <c s="4" r="B8" t="s">
        <v>167</v>
      </c>
    </row>
    <row r="9" spans="1:2">
      <c s="4" r="A9" t="s">
        <v>168</v>
      </c>
      <c s="4" r="B9" t="s">
        <v>168</v>
      </c>
    </row>
    <row r="10" spans="1:2">
      <c s="4" r="A10" t="s">
        <v>169</v>
      </c>
      <c s="4" r="B10" t="s">
        <v>169</v>
      </c>
    </row>
    <row r="11" spans="1:2">
      <c s="4" r="A11" t="s">
        <v>34</v>
      </c>
      <c s="4" r="B11" t="s">
        <v>34</v>
      </c>
    </row>
    <row r="12" spans="1:2">
      <c s="4" r="A12" t="s">
        <v>170</v>
      </c>
      <c s="4" r="B12" t="s">
        <v>170</v>
      </c>
    </row>
    <row r="13" spans="1:2">
      <c s="4" r="A13" t="s">
        <v>171</v>
      </c>
      <c s="4" r="B1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37</v>
      </c>
    </row>
    <row r="4" spans="1:2">
      <c s="4" r="A4" t="s">
        <v>174</v>
      </c>
      <c s="4" r="B4" t="s">
        <v>175</v>
      </c>
    </row>
    <row r="5" spans="1:2">
      <c s="4" r="A5" t="s">
        <v>176</v>
      </c>
      <c s="4" r="B5"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8</v>
      </c>
      <c s="2" r="B1" t="s">
        <v>1</v>
      </c>
    </row>
    <row r="2" spans="1:2">
      <c s="2" r="B2" t="s">
        <v>2</v>
      </c>
    </row>
    <row r="3" spans="1:2">
      <c s="3" r="A3" t="s">
        <v>140</v>
      </c>
    </row>
    <row r="4" spans="1:2">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1901</v>
      </c>
      <c s="7" r="C3" t="n">
        <v>105257</v>
      </c>
    </row>
    <row r="4" spans="1:3">
      <c s="4" r="A4" t="s">
        <v>28</v>
      </c>
      <c s="6" r="B4" t="n">
        <v>119105</v>
      </c>
      <c s="6" r="C4" t="n">
        <v>95503</v>
      </c>
    </row>
    <row r="5" spans="1:3">
      <c s="4" r="A5" t="s">
        <v>29</v>
      </c>
      <c s="6" r="B5" t="n">
        <v>23408</v>
      </c>
      <c s="6" r="C5" t="n">
        <v>13813</v>
      </c>
    </row>
    <row r="6" spans="1:3">
      <c s="4" r="A6" t="s">
        <v>30</v>
      </c>
      <c s="6" r="B6" t="n">
        <v>5676</v>
      </c>
      <c s="6" r="C6" t="n">
        <v>4299</v>
      </c>
    </row>
    <row r="7" spans="1:3">
      <c s="4" r="A7" t="s">
        <v>31</v>
      </c>
      <c s="6" r="B7" t="n">
        <v>220090</v>
      </c>
      <c s="6" r="C7" t="n">
        <v>218872</v>
      </c>
    </row>
    <row r="8" spans="1:3">
      <c s="4" r="A8" t="s">
        <v>32</v>
      </c>
      <c s="6" r="B8" t="n">
        <v>40398</v>
      </c>
      <c s="6" r="C8" t="n">
        <v>35397</v>
      </c>
    </row>
    <row r="9" spans="1:3">
      <c s="4" r="A9" t="s">
        <v>33</v>
      </c>
      <c s="6" r="B9" t="n">
        <v>8023</v>
      </c>
      <c s="6" r="C9" t="n">
        <v>4623</v>
      </c>
    </row>
    <row r="10" spans="1:3">
      <c s="4" r="A10" t="s">
        <v>34</v>
      </c>
      <c s="6" r="B10" t="n">
        <v>11828</v>
      </c>
      <c s="6" r="C10" t="n">
        <v>2053</v>
      </c>
    </row>
    <row r="11" spans="1:3">
      <c s="4" r="A11" t="s">
        <v>35</v>
      </c>
      <c s="6" r="B11" t="n">
        <v>3919</v>
      </c>
      <c s="6" r="C11" t="n">
        <v>2300</v>
      </c>
    </row>
    <row r="12" spans="1:3">
      <c s="4" r="A12" t="s">
        <v>36</v>
      </c>
      <c s="6" r="B12" t="n">
        <v>1583</v>
      </c>
      <c s="6" r="C12" t="n">
        <v>1466</v>
      </c>
    </row>
    <row r="13" spans="1:3">
      <c s="4" r="A13" t="s">
        <v>37</v>
      </c>
      <c s="6" r="B13" t="n">
        <v>285841</v>
      </c>
      <c s="6" r="C13" t="n">
        <v>264711</v>
      </c>
    </row>
    <row r="14" spans="1:3">
      <c s="3" r="A14" t="s">
        <v>38</v>
      </c>
    </row>
    <row r="15" spans="1:3">
      <c s="4" r="A15" t="s">
        <v>39</v>
      </c>
      <c s="6" r="B15" t="n">
        <v>6630</v>
      </c>
      <c s="6" r="C15" t="n">
        <v>4969</v>
      </c>
    </row>
    <row r="16" spans="1:3">
      <c s="4" r="A16" t="s">
        <v>40</v>
      </c>
      <c s="6" r="B16" t="n">
        <v>8893</v>
      </c>
      <c s="6" r="C16" t="n">
        <v>6288</v>
      </c>
    </row>
    <row r="17" spans="1:3">
      <c s="4" r="A17" t="s">
        <v>41</v>
      </c>
      <c s="6" r="B17" t="n">
        <v>4516</v>
      </c>
      <c s="6" r="C17" t="n">
        <v>3623</v>
      </c>
    </row>
    <row r="18" spans="1:3">
      <c s="4" r="A18" t="s">
        <v>42</v>
      </c>
      <c s="6" r="B18" t="n">
        <v>55370</v>
      </c>
      <c s="6" r="C18" t="n">
        <v>29185</v>
      </c>
    </row>
    <row r="19" spans="1:3">
      <c s="4" r="A19" t="s">
        <v>43</v>
      </c>
      <c s="6" r="B19" t="n">
        <v>75409</v>
      </c>
      <c s="6" r="C19" t="n">
        <v>44065</v>
      </c>
    </row>
    <row r="20" spans="1:3">
      <c s="4" r="A20" t="s">
        <v>44</v>
      </c>
      <c s="6" r="B20" t="n">
        <v>4770</v>
      </c>
      <c s="6" r="C20" t="n">
        <v>4638</v>
      </c>
    </row>
    <row r="21" spans="1:3">
      <c s="4" r="A21" t="s">
        <v>45</v>
      </c>
      <c s="6" r="B21" t="n">
        <v>2689</v>
      </c>
      <c s="6" r="C21" t="n">
        <v>124</v>
      </c>
    </row>
    <row r="22" spans="1:3">
      <c s="4" r="A22" t="s">
        <v>46</v>
      </c>
      <c s="6" r="B22" t="n">
        <v>1616</v>
      </c>
      <c s="6" r="C22" t="n">
        <v>1014</v>
      </c>
    </row>
    <row r="23" spans="1:3">
      <c s="4" r="A23" t="s">
        <v>47</v>
      </c>
      <c s="7" r="B23" t="n">
        <v>84484</v>
      </c>
      <c s="7" r="C23" t="n">
        <v>49841</v>
      </c>
    </row>
    <row r="24" spans="1:3">
      <c s="4" r="A24" t="s">
        <v>48</v>
      </c>
      <c s="4" r="B24" t="s">
        <v>49</v>
      </c>
      <c s="4" r="C24" t="s">
        <v>49</v>
      </c>
    </row>
    <row r="25" spans="1:3">
      <c s="3" r="A25" t="s">
        <v>50</v>
      </c>
    </row>
    <row r="26" spans="1:3">
      <c s="4" r="A26" t="s">
        <v>51</v>
      </c>
      <c s="7" r="B26" t="n">
        <v>50</v>
      </c>
      <c s="7" r="C26" t="n">
        <v>47</v>
      </c>
    </row>
    <row r="27" spans="1:3">
      <c s="4" r="A27" t="s">
        <v>52</v>
      </c>
      <c s="6" r="B27" t="n">
        <v>-263</v>
      </c>
      <c s="6" r="C27" t="n">
        <v>-263</v>
      </c>
    </row>
    <row r="28" spans="1:3">
      <c s="4" r="A28" t="s">
        <v>53</v>
      </c>
      <c s="6" r="B28" t="n">
        <v>381634</v>
      </c>
      <c s="6" r="C28" t="n">
        <v>346671</v>
      </c>
    </row>
    <row r="29" spans="1:3">
      <c s="4" r="A29" t="s">
        <v>54</v>
      </c>
      <c s="6" r="B29" t="n">
        <v>-171</v>
      </c>
      <c s="6" r="C29" t="n">
        <v>15</v>
      </c>
    </row>
    <row r="30" spans="1:3">
      <c s="4" r="A30" t="s">
        <v>55</v>
      </c>
      <c s="6" r="B30" t="n">
        <v>-179893</v>
      </c>
      <c s="6" r="C30" t="n">
        <v>-131600</v>
      </c>
    </row>
    <row r="31" spans="1:3">
      <c s="4" r="A31" t="s">
        <v>56</v>
      </c>
      <c s="6" r="B31" t="n">
        <v>201357</v>
      </c>
      <c s="6" r="C31" t="n">
        <v>214870</v>
      </c>
    </row>
    <row r="32" spans="1:3">
      <c s="4" r="A32" t="s">
        <v>57</v>
      </c>
      <c s="7" r="B32" t="n">
        <v>285841</v>
      </c>
      <c s="7" r="C32" t="n">
        <v>264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181</v>
      </c>
      <c s="2" r="B1" t="s">
        <v>1</v>
      </c>
    </row>
    <row r="2" spans="1:2">
      <c s="2" r="B2" t="s">
        <v>2</v>
      </c>
    </row>
    <row r="3" spans="1:2">
      <c s="3" r="A3" t="s">
        <v>143</v>
      </c>
    </row>
    <row r="4" spans="1:2">
      <c s="4" r="A4" t="s">
        <v>182</v>
      </c>
      <c s="4" r="B4" t="s">
        <v>183</v>
      </c>
    </row>
    <row r="5" spans="1:2">
      <c s="4" r="A5" t="s">
        <v>184</v>
      </c>
      <c s="4" r="B5" t="s">
        <v>185</v>
      </c>
    </row>
    <row r="6" spans="1:2">
      <c s="4" r="A6" t="s">
        <v>186</v>
      </c>
      <c s="4" r="B6"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8</v>
      </c>
      <c s="2" r="B1" t="s">
        <v>1</v>
      </c>
    </row>
    <row r="2" spans="1:2">
      <c s="2" r="B2" t="s">
        <v>2</v>
      </c>
    </row>
    <row r="3" spans="1:2">
      <c s="3" r="A3" t="s">
        <v>146</v>
      </c>
    </row>
    <row r="4" spans="1:2">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49</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55</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1</v>
      </c>
      <c s="2" r="B1" t="s">
        <v>1</v>
      </c>
    </row>
    <row r="2" spans="1:2">
      <c s="2" r="B2" t="s">
        <v>2</v>
      </c>
    </row>
    <row r="3" spans="1:2">
      <c s="3" r="A3" t="s">
        <v>158</v>
      </c>
    </row>
    <row r="4" spans="1:2">
      <c s="4" r="A4" t="s">
        <v>202</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38"/>
    <col customWidth="1" max="5" min="5" width="29"/>
    <col customWidth="1" max="6" min="6" width="45"/>
    <col customWidth="1" max="7" min="7" width="29"/>
    <col customWidth="1" max="8" min="8" width="21"/>
  </cols>
  <sheetData>
    <row r="1" spans="1:8">
      <c s="1" r="A1" t="s">
        <v>204</v>
      </c>
      <c s="2" r="B1" t="s">
        <v>205</v>
      </c>
      <c s="2" r="C1" t="s">
        <v>67</v>
      </c>
      <c s="2" r="E1" t="s">
        <v>1</v>
      </c>
      <c s="2" r="G1" t="s">
        <v>206</v>
      </c>
      <c s="2" r="H1" t="s">
        <v>207</v>
      </c>
    </row>
    <row r="2" spans="1:8">
      <c s="2" r="B2" t="s">
        <v>208</v>
      </c>
      <c s="2" r="C2" t="s">
        <v>209</v>
      </c>
      <c s="2" r="D2" t="s">
        <v>210</v>
      </c>
      <c s="2" r="E2" t="s">
        <v>209</v>
      </c>
      <c s="2" r="F2" t="s">
        <v>211</v>
      </c>
      <c s="2" r="G2" t="s">
        <v>212</v>
      </c>
      <c s="2" r="H2" t="s">
        <v>213</v>
      </c>
    </row>
    <row r="3" spans="1:8">
      <c s="3" r="A3" t="s">
        <v>214</v>
      </c>
    </row>
    <row r="4" spans="1:8">
      <c s="4" r="A4" t="s">
        <v>215</v>
      </c>
      <c s="4" r="E4" t="s">
        <v>216</v>
      </c>
    </row>
    <row r="5" spans="1:8">
      <c s="4" r="A5" t="s">
        <v>217</v>
      </c>
      <c s="4" r="E5" t="s">
        <v>218</v>
      </c>
    </row>
    <row r="6" spans="1:8">
      <c s="4" r="A6" t="s">
        <v>219</v>
      </c>
      <c s="7" r="F6" t="n">
        <v>120601000</v>
      </c>
    </row>
    <row r="7" spans="1:8">
      <c s="4" r="A7" t="s">
        <v>220</v>
      </c>
      <c s="7" r="E7" t="n">
        <v>0</v>
      </c>
      <c s="7" r="G7" t="n">
        <v>0</v>
      </c>
    </row>
    <row r="8" spans="1:8">
      <c s="4" r="A8" t="s">
        <v>221</v>
      </c>
      <c s="7" r="H8" t="n">
        <v>0</v>
      </c>
    </row>
    <row r="9" spans="1:8">
      <c s="4" r="A9" t="s">
        <v>222</v>
      </c>
    </row>
    <row r="10" spans="1:8">
      <c s="3" r="A10" t="s">
        <v>214</v>
      </c>
    </row>
    <row r="11" spans="1:8">
      <c s="4" r="A11" t="s">
        <v>223</v>
      </c>
      <c s="6" r="B11" t="n">
        <v>24885778</v>
      </c>
    </row>
    <row r="12" spans="1:8">
      <c s="4" r="A12" t="s">
        <v>224</v>
      </c>
    </row>
    <row r="13" spans="1:8">
      <c s="3" r="A13" t="s">
        <v>214</v>
      </c>
    </row>
    <row r="14" spans="1:8">
      <c s="4" r="A14" t="s">
        <v>225</v>
      </c>
      <c s="10" r="B14" t="n">
        <v>1.02</v>
      </c>
      <c s="10" r="D14" t="n">
        <v>1.02</v>
      </c>
      <c s="10" r="F14" t="n">
        <v>1.02</v>
      </c>
    </row>
    <row r="15" spans="1:8">
      <c s="4" r="A15" t="s">
        <v>226</v>
      </c>
    </row>
    <row r="16" spans="1:8">
      <c s="3" r="A16" t="s">
        <v>214</v>
      </c>
    </row>
    <row r="17" spans="1:8">
      <c s="4" r="A17" t="s">
        <v>225</v>
      </c>
      <c s="6" r="B17" t="n">
        <v>1</v>
      </c>
      <c s="6" r="D17" t="n">
        <v>1</v>
      </c>
      <c s="6" r="F17" t="n">
        <v>1</v>
      </c>
    </row>
    <row r="18" spans="1:8">
      <c s="4" r="A18" t="s">
        <v>227</v>
      </c>
    </row>
    <row r="19" spans="1:8">
      <c s="3" r="A19" t="s">
        <v>214</v>
      </c>
    </row>
    <row r="20" spans="1:8">
      <c s="4" r="A20" t="s">
        <v>228</v>
      </c>
      <c s="6" r="B20" t="n">
        <v>24813343</v>
      </c>
    </row>
    <row r="21" spans="1:8">
      <c s="4" r="A21" t="s">
        <v>229</v>
      </c>
    </row>
    <row r="22" spans="1:8">
      <c s="3" r="A22" t="s">
        <v>214</v>
      </c>
    </row>
    <row r="23" spans="1:8">
      <c s="4" r="A23" t="s">
        <v>230</v>
      </c>
      <c s="6" r="B23" t="n">
        <v>5750000</v>
      </c>
    </row>
    <row r="24" spans="1:8">
      <c s="4" r="A24" t="s">
        <v>219</v>
      </c>
      <c s="7" r="B24" t="n">
        <v>123000000</v>
      </c>
    </row>
    <row r="25" spans="1:8">
      <c s="4" r="A25" t="s">
        <v>231</v>
      </c>
      <c s="7" r="B25" t="n">
        <v>23</v>
      </c>
      <c s="7" r="D25" t="n">
        <v>23</v>
      </c>
      <c s="7" r="F25" t="n">
        <v>23</v>
      </c>
    </row>
    <row r="26" spans="1:8">
      <c s="4" r="A26" t="s">
        <v>232</v>
      </c>
      <c s="7" r="B26" t="n">
        <v>3100000</v>
      </c>
    </row>
    <row r="27" spans="1:8">
      <c s="4" r="A27" t="s">
        <v>233</v>
      </c>
    </row>
    <row r="28" spans="1:8">
      <c s="3" r="A28" t="s">
        <v>214</v>
      </c>
    </row>
    <row r="29" spans="1:8">
      <c s="4" r="A29" t="s">
        <v>234</v>
      </c>
      <c s="6" r="E29" t="n">
        <v>0</v>
      </c>
      <c s="6" r="G29" t="n">
        <v>1</v>
      </c>
    </row>
    <row r="30" spans="1:8">
      <c s="4" r="A30" t="s">
        <v>235</v>
      </c>
    </row>
    <row r="31" spans="1:8">
      <c s="3" r="A31" t="s">
        <v>214</v>
      </c>
    </row>
    <row r="32" spans="1:8">
      <c s="4" r="A32" t="s">
        <v>234</v>
      </c>
      <c s="6" r="C32" t="n">
        <v>0</v>
      </c>
      <c s="6" r="D32" t="n">
        <v>0</v>
      </c>
      <c s="6" r="E32" t="n">
        <v>0</v>
      </c>
      <c s="6" r="F32" t="n">
        <v>0</v>
      </c>
    </row>
    <row r="33" spans="1:8">
      <c s="4" r="A33" t="s">
        <v>236</v>
      </c>
    </row>
    <row r="34" spans="1:8">
      <c s="3" r="A34" t="s">
        <v>214</v>
      </c>
    </row>
    <row r="35" spans="1:8">
      <c s="4" r="A35" t="s">
        <v>237</v>
      </c>
      <c s="4" r="E35" t="s">
        <v>238</v>
      </c>
      <c s="4" r="G35" t="s">
        <v>239</v>
      </c>
    </row>
    <row r="36" spans="1:8">
      <c s="4" r="A36" t="s">
        <v>240</v>
      </c>
    </row>
    <row r="37" spans="1:8">
      <c s="3" r="A37" t="s">
        <v>214</v>
      </c>
    </row>
    <row r="38" spans="1:8">
      <c s="4" r="A38" t="s">
        <v>237</v>
      </c>
      <c s="4" r="C38" t="s">
        <v>238</v>
      </c>
      <c s="4" r="D38" t="s">
        <v>238</v>
      </c>
      <c s="4" r="E38" t="s">
        <v>238</v>
      </c>
      <c s="4" r="F38" t="s">
        <v>238</v>
      </c>
    </row>
    <row r="39" spans="1:8">
      <c s="4" r="A39" t="s">
        <v>241</v>
      </c>
    </row>
    <row r="40" spans="1:8">
      <c s="3" r="A40" t="s">
        <v>214</v>
      </c>
    </row>
    <row r="41" spans="1:8">
      <c s="4" r="A41" t="s">
        <v>242</v>
      </c>
      <c s="7" r="C41" t="n">
        <v>-900000</v>
      </c>
      <c s="7" r="E41" t="n">
        <v>-900000</v>
      </c>
      <c s="6" r="H41" t="n">
        <v>-900000</v>
      </c>
    </row>
    <row r="42" spans="1:8">
      <c s="4" r="A42" t="s">
        <v>243</v>
      </c>
      <c s="7" r="C42" t="n">
        <v>900000</v>
      </c>
      <c s="7" r="E42" t="n">
        <v>900000</v>
      </c>
      <c s="7" r="H42" t="n">
        <v>9000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44</v>
      </c>
      <c s="2" r="B1" t="s">
        <v>2</v>
      </c>
      <c s="2" r="C1" t="s">
        <v>245</v>
      </c>
      <c s="2" r="D1" t="s">
        <v>246</v>
      </c>
      <c s="2" r="E1" t="s">
        <v>2</v>
      </c>
      <c s="2" r="F1" t="s">
        <v>25</v>
      </c>
    </row>
    <row r="2" spans="1:6">
      <c s="3" r="A2" t="s">
        <v>247</v>
      </c>
    </row>
    <row r="3" spans="1:6">
      <c s="4" r="A3" t="s">
        <v>248</v>
      </c>
      <c s="7" r="B3" t="n">
        <v>11828</v>
      </c>
      <c s="7" r="E3" t="n">
        <v>11828</v>
      </c>
      <c s="7" r="F3" t="n">
        <v>2053</v>
      </c>
    </row>
    <row r="4" spans="1:6">
      <c s="4" r="A4" t="s">
        <v>249</v>
      </c>
    </row>
    <row r="5" spans="1:6">
      <c s="3" r="A5" t="s">
        <v>247</v>
      </c>
    </row>
    <row r="6" spans="1:6">
      <c s="4" r="A6" t="s">
        <v>250</v>
      </c>
      <c s="7" r="C6" t="n">
        <v>5500</v>
      </c>
    </row>
    <row r="7" spans="1:6">
      <c s="4" r="A7" t="s">
        <v>251</v>
      </c>
      <c s="6" r="C7" t="n">
        <v>161116</v>
      </c>
    </row>
    <row r="8" spans="1:6">
      <c s="4" r="A8" t="s">
        <v>252</v>
      </c>
      <c s="7" r="C8" t="n">
        <v>12300</v>
      </c>
    </row>
    <row r="9" spans="1:6">
      <c s="4" r="A9" t="s">
        <v>248</v>
      </c>
      <c s="7" r="C9" t="n">
        <v>9800</v>
      </c>
    </row>
    <row r="10" spans="1:6">
      <c s="4" r="A10" t="s">
        <v>253</v>
      </c>
      <c s="7" r="B10" t="n">
        <v>400</v>
      </c>
      <c s="7" r="E10" t="n">
        <v>400</v>
      </c>
    </row>
    <row r="11" spans="1:6">
      <c s="4" r="A11" t="s">
        <v>254</v>
      </c>
      <c s="6" r="C11" t="n">
        <v>98115</v>
      </c>
    </row>
    <row r="12" spans="1:6">
      <c s="4" r="A12" t="s">
        <v>255</v>
      </c>
      <c s="4" r="C12" t="s">
        <v>256</v>
      </c>
    </row>
    <row r="13" spans="1:6">
      <c s="4" r="A13" t="s">
        <v>257</v>
      </c>
      <c s="6" r="E13" t="n">
        <v>50079</v>
      </c>
    </row>
    <row r="14" spans="1:6">
      <c s="4" r="A14" t="s">
        <v>258</v>
      </c>
    </row>
    <row r="15" spans="1:6">
      <c s="3" r="A15" t="s">
        <v>247</v>
      </c>
    </row>
    <row r="16" spans="1:6">
      <c s="4" r="A16" t="s">
        <v>251</v>
      </c>
      <c s="6" r="C16" t="n">
        <v>12008</v>
      </c>
    </row>
    <row r="17" spans="1:6">
      <c s="4" r="A17" t="s">
        <v>259</v>
      </c>
      <c s="9" r="C17" t="n">
        <v>39.15</v>
      </c>
    </row>
    <row r="18" spans="1:6">
      <c s="4" r="A18" t="s">
        <v>260</v>
      </c>
    </row>
    <row r="19" spans="1:6">
      <c s="3" r="A19" t="s">
        <v>247</v>
      </c>
    </row>
    <row r="20" spans="1:6">
      <c s="4" r="A20" t="s">
        <v>250</v>
      </c>
      <c s="7" r="D20" t="n">
        <v>2300</v>
      </c>
    </row>
    <row r="21" spans="1:6">
      <c s="4" r="A21" t="s">
        <v>251</v>
      </c>
      <c s="6" r="D21" t="n">
        <v>121493</v>
      </c>
      <c s="6" r="E21" t="n">
        <v>38566</v>
      </c>
    </row>
    <row r="22" spans="1:6">
      <c s="4" r="A22" t="s">
        <v>252</v>
      </c>
      <c s="7" r="D22" t="n">
        <v>4200</v>
      </c>
    </row>
    <row r="23" spans="1:6">
      <c s="4" r="A23" t="s">
        <v>261</v>
      </c>
      <c s="6" r="D23" t="n">
        <v>2800</v>
      </c>
    </row>
    <row r="24" spans="1:6">
      <c s="4" r="A24" t="s">
        <v>248</v>
      </c>
      <c s="7" r="D24" t="n">
        <v>2100</v>
      </c>
    </row>
    <row r="25" spans="1:6">
      <c s="4" r="A25" t="s">
        <v>254</v>
      </c>
      <c s="6" r="D25" t="n">
        <v>128507</v>
      </c>
    </row>
    <row r="26" spans="1:6">
      <c s="4" r="A26" t="s">
        <v>255</v>
      </c>
      <c s="4" r="D26" t="s">
        <v>262</v>
      </c>
    </row>
    <row r="27" spans="1:6">
      <c s="4" r="A27" t="s">
        <v>257</v>
      </c>
      <c s="6" r="B27" t="n">
        <v>121493</v>
      </c>
    </row>
    <row r="28" spans="1:6">
      <c s="4" r="A28" t="s">
        <v>263</v>
      </c>
      <c s="7" r="D28" t="n">
        <v>700</v>
      </c>
    </row>
    <row r="29" spans="1:6">
      <c s="4" r="A29" t="s">
        <v>264</v>
      </c>
      <c s="7" r="D29" t="n">
        <v>1900</v>
      </c>
    </row>
    <row r="30" spans="1:6">
      <c s="4" r="A30" t="s">
        <v>265</v>
      </c>
    </row>
    <row r="31" spans="1:6">
      <c s="3" r="A31" t="s">
        <v>247</v>
      </c>
    </row>
    <row r="32" spans="1:6">
      <c s="4" r="A32" t="s">
        <v>261</v>
      </c>
      <c s="7" r="C32" t="n">
        <v>2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v>
      </c>
      <c s="2" r="C1" t="s">
        <v>25</v>
      </c>
    </row>
    <row r="2" spans="1:3">
      <c s="3" r="A2" t="s">
        <v>267</v>
      </c>
    </row>
    <row r="3" spans="1:3">
      <c s="4" r="A3" t="s">
        <v>268</v>
      </c>
      <c s="7" r="B3" t="n">
        <v>169073</v>
      </c>
      <c s="7" r="C3" t="n">
        <v>165580</v>
      </c>
    </row>
    <row r="4" spans="1:3">
      <c s="4" r="A4" t="s">
        <v>269</v>
      </c>
    </row>
    <row r="5" spans="1:3">
      <c s="3" r="A5" t="s">
        <v>267</v>
      </c>
    </row>
    <row r="6" spans="1:3">
      <c s="4" r="A6" t="s">
        <v>268</v>
      </c>
      <c s="6" r="B6" t="n">
        <v>41945</v>
      </c>
      <c s="6" r="C6" t="n">
        <v>65454</v>
      </c>
    </row>
    <row r="7" spans="1:3">
      <c s="4" r="A7" t="s">
        <v>270</v>
      </c>
    </row>
    <row r="8" spans="1:3">
      <c s="3" r="A8" t="s">
        <v>267</v>
      </c>
    </row>
    <row r="9" spans="1:3">
      <c s="4" r="A9" t="s">
        <v>268</v>
      </c>
      <c s="6" r="B9" t="n">
        <v>119105</v>
      </c>
      <c s="6" r="C9" t="n">
        <v>95503</v>
      </c>
    </row>
    <row r="10" spans="1:3">
      <c s="4" r="A10" t="s">
        <v>271</v>
      </c>
    </row>
    <row r="11" spans="1:3">
      <c s="3" r="A11" t="s">
        <v>267</v>
      </c>
    </row>
    <row r="12" spans="1:3">
      <c s="4" r="A12" t="s">
        <v>268</v>
      </c>
      <c s="6" r="B12" t="n">
        <v>8023</v>
      </c>
      <c s="6" r="C12" t="n">
        <v>4623</v>
      </c>
    </row>
    <row r="13" spans="1:3">
      <c s="4" r="A13" t="s">
        <v>272</v>
      </c>
    </row>
    <row r="14" spans="1:3">
      <c s="3" r="A14" t="s">
        <v>267</v>
      </c>
    </row>
    <row r="15" spans="1:3">
      <c s="4" r="A15" t="s">
        <v>268</v>
      </c>
      <c s="6" r="B15" t="n">
        <v>36117</v>
      </c>
      <c s="6" r="C15" t="n">
        <v>56455</v>
      </c>
    </row>
    <row r="16" spans="1:3">
      <c s="4" r="A16" t="s">
        <v>273</v>
      </c>
    </row>
    <row r="17" spans="1:3">
      <c s="3" r="A17" t="s">
        <v>267</v>
      </c>
    </row>
    <row r="18" spans="1:3">
      <c s="4" r="A18" t="s">
        <v>268</v>
      </c>
      <c s="6" r="C18" t="n">
        <v>1800</v>
      </c>
    </row>
    <row r="19" spans="1:3">
      <c s="4" r="A19" t="s">
        <v>274</v>
      </c>
    </row>
    <row r="20" spans="1:3">
      <c s="3" r="A20" t="s">
        <v>267</v>
      </c>
    </row>
    <row r="21" spans="1:3">
      <c s="4" r="A21" t="s">
        <v>268</v>
      </c>
      <c s="6" r="C21" t="n">
        <v>30288</v>
      </c>
    </row>
    <row r="22" spans="1:3">
      <c s="4" r="A22" t="s">
        <v>275</v>
      </c>
    </row>
    <row r="23" spans="1:3">
      <c s="3" r="A23" t="s">
        <v>267</v>
      </c>
    </row>
    <row r="24" spans="1:3">
      <c s="4" r="A24" t="s">
        <v>268</v>
      </c>
      <c s="6" r="B24" t="n">
        <v>25359</v>
      </c>
      <c s="6" r="C24" t="n">
        <v>38715</v>
      </c>
    </row>
    <row r="25" spans="1:3">
      <c s="4" r="A25" t="s">
        <v>276</v>
      </c>
    </row>
    <row r="26" spans="1:3">
      <c s="3" r="A26" t="s">
        <v>267</v>
      </c>
    </row>
    <row r="27" spans="1:3">
      <c s="4" r="A27" t="s">
        <v>268</v>
      </c>
      <c s="6" r="B27" t="n">
        <v>2289</v>
      </c>
      <c s="6" r="C27" t="n">
        <v>500</v>
      </c>
    </row>
    <row r="28" spans="1:3">
      <c s="4" r="A28" t="s">
        <v>277</v>
      </c>
    </row>
    <row r="29" spans="1:3">
      <c s="3" r="A29" t="s">
        <v>267</v>
      </c>
    </row>
    <row r="30" spans="1:3">
      <c s="4" r="A30" t="s">
        <v>268</v>
      </c>
      <c s="6" r="B30" t="n">
        <v>97285</v>
      </c>
      <c s="6" r="C30" t="n">
        <v>33199</v>
      </c>
    </row>
    <row r="31" spans="1:3">
      <c s="4" r="A31" t="s">
        <v>278</v>
      </c>
    </row>
    <row r="32" spans="1:3">
      <c s="3" r="A32" t="s">
        <v>267</v>
      </c>
    </row>
    <row r="33" spans="1:3">
      <c s="4" r="A33" t="s">
        <v>268</v>
      </c>
      <c s="6" r="B33" t="n">
        <v>8023</v>
      </c>
      <c s="6" r="C33" t="n">
        <v>4623</v>
      </c>
    </row>
    <row r="34" spans="1:3">
      <c s="4" r="A34" t="s">
        <v>279</v>
      </c>
    </row>
    <row r="35" spans="1:3">
      <c s="3" r="A35" t="s">
        <v>267</v>
      </c>
    </row>
    <row r="36" spans="1:3">
      <c s="4" r="A36" t="s">
        <v>268</v>
      </c>
      <c s="6" r="B36" t="n">
        <v>46429</v>
      </c>
      <c s="6" r="C36" t="n">
        <v>61578</v>
      </c>
    </row>
    <row r="37" spans="1:3">
      <c s="4" r="A37" t="s">
        <v>280</v>
      </c>
    </row>
    <row r="38" spans="1:3">
      <c s="3" r="A38" t="s">
        <v>267</v>
      </c>
    </row>
    <row r="39" spans="1:3">
      <c s="4" r="A39" t="s">
        <v>268</v>
      </c>
      <c s="6" r="B39" t="n">
        <v>36117</v>
      </c>
      <c s="6" r="C39" t="n">
        <v>56455</v>
      </c>
    </row>
    <row r="40" spans="1:3">
      <c s="4" r="A40" t="s">
        <v>281</v>
      </c>
    </row>
    <row r="41" spans="1:3">
      <c s="3" r="A41" t="s">
        <v>267</v>
      </c>
    </row>
    <row r="42" spans="1:3">
      <c s="4" r="A42" t="s">
        <v>268</v>
      </c>
      <c s="6" r="B42" t="n">
        <v>2289</v>
      </c>
      <c s="6" r="C42" t="n">
        <v>500</v>
      </c>
    </row>
    <row r="43" spans="1:3">
      <c s="4" r="A43" t="s">
        <v>282</v>
      </c>
    </row>
    <row r="44" spans="1:3">
      <c s="3" r="A44" t="s">
        <v>267</v>
      </c>
    </row>
    <row r="45" spans="1:3">
      <c s="4" r="A45" t="s">
        <v>268</v>
      </c>
      <c s="6" r="B45" t="n">
        <v>8023</v>
      </c>
      <c s="6" r="C45" t="n">
        <v>4623</v>
      </c>
    </row>
    <row r="46" spans="1:3">
      <c s="4" r="A46" t="s">
        <v>283</v>
      </c>
    </row>
    <row r="47" spans="1:3">
      <c s="3" r="A47" t="s">
        <v>267</v>
      </c>
    </row>
    <row r="48" spans="1:3">
      <c s="4" r="A48" t="s">
        <v>268</v>
      </c>
      <c s="6" r="B48" t="n">
        <v>122644</v>
      </c>
      <c s="6" r="C48" t="n">
        <v>104002</v>
      </c>
    </row>
    <row r="49" spans="1:3">
      <c s="4" r="A49" t="s">
        <v>284</v>
      </c>
    </row>
    <row r="50" spans="1:3">
      <c s="3" r="A50" t="s">
        <v>267</v>
      </c>
    </row>
    <row r="51" spans="1:3">
      <c s="4" r="A51" t="s">
        <v>268</v>
      </c>
      <c s="6" r="C51" t="n">
        <v>1800</v>
      </c>
    </row>
    <row r="52" spans="1:3">
      <c s="4" r="A52" t="s">
        <v>285</v>
      </c>
    </row>
    <row r="53" spans="1:3">
      <c s="3" r="A53" t="s">
        <v>267</v>
      </c>
    </row>
    <row r="54" spans="1:3">
      <c s="4" r="A54" t="s">
        <v>268</v>
      </c>
      <c s="6" r="C54" t="n">
        <v>30288</v>
      </c>
    </row>
    <row r="55" spans="1:3">
      <c s="4" r="A55" t="s">
        <v>286</v>
      </c>
    </row>
    <row r="56" spans="1:3">
      <c s="3" r="A56" t="s">
        <v>267</v>
      </c>
    </row>
    <row r="57" spans="1:3">
      <c s="4" r="A57" t="s">
        <v>268</v>
      </c>
      <c s="6" r="B57" t="n">
        <v>25359</v>
      </c>
      <c s="6" r="C57" t="n">
        <v>38715</v>
      </c>
    </row>
    <row r="58" spans="1:3">
      <c s="4" r="A58" t="s">
        <v>287</v>
      </c>
    </row>
    <row r="59" spans="1:3">
      <c s="3" r="A59" t="s">
        <v>267</v>
      </c>
    </row>
    <row r="60" spans="1:3">
      <c s="4" r="A60" t="s">
        <v>268</v>
      </c>
      <c s="7" r="B60" t="n">
        <v>97285</v>
      </c>
      <c s="7" r="C60" t="n">
        <v>331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s="1" r="A1" t="s">
        <v>288</v>
      </c>
      <c s="2" r="B1" t="s">
        <v>205</v>
      </c>
      <c s="2" r="C1" t="s">
        <v>67</v>
      </c>
      <c s="2" r="E1" t="s">
        <v>1</v>
      </c>
    </row>
    <row r="2" spans="1:7">
      <c s="2" r="B2" t="s">
        <v>289</v>
      </c>
      <c s="2" r="C2" t="s">
        <v>2</v>
      </c>
      <c s="2" r="D2" t="s">
        <v>68</v>
      </c>
      <c s="2" r="E2" t="s">
        <v>2</v>
      </c>
      <c s="2" r="F2" t="s">
        <v>68</v>
      </c>
      <c s="2" r="G2" t="s">
        <v>25</v>
      </c>
    </row>
    <row r="3" spans="1:7">
      <c s="3" r="A3" t="s">
        <v>267</v>
      </c>
    </row>
    <row r="4" spans="1:7">
      <c s="4" r="A4" t="s">
        <v>290</v>
      </c>
      <c s="7" r="C4" t="n">
        <v>0</v>
      </c>
      <c s="7" r="E4" t="n">
        <v>0</v>
      </c>
    </row>
    <row r="5" spans="1:7">
      <c s="4" r="A5" t="s">
        <v>291</v>
      </c>
      <c s="7" r="E5" t="n">
        <v>3400000</v>
      </c>
      <c s="7" r="F5" t="n">
        <v>25000</v>
      </c>
    </row>
    <row r="6" spans="1:7">
      <c s="4" r="A6" t="s">
        <v>292</v>
      </c>
      <c s="7" r="D6" t="n">
        <v>300000</v>
      </c>
      <c s="7" r="F6" t="n">
        <v>82000</v>
      </c>
    </row>
    <row r="7" spans="1:7">
      <c s="4" r="A7" t="s">
        <v>293</v>
      </c>
      <c s="4" r="E7" t="s">
        <v>294</v>
      </c>
    </row>
    <row r="8" spans="1:7">
      <c s="4" r="A8" t="s">
        <v>295</v>
      </c>
      <c s="7" r="C8" t="n">
        <v>0</v>
      </c>
      <c s="7" r="E8" t="n">
        <v>0</v>
      </c>
      <c s="7" r="G8" t="n">
        <v>0</v>
      </c>
    </row>
    <row r="9" spans="1:7">
      <c s="4" r="A9" t="s">
        <v>296</v>
      </c>
    </row>
    <row r="10" spans="1:7">
      <c s="3" r="A10" t="s">
        <v>267</v>
      </c>
    </row>
    <row r="11" spans="1:7">
      <c s="4" r="A11" t="s">
        <v>291</v>
      </c>
      <c s="7" r="B11" t="n">
        <v>3400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7</v>
      </c>
      <c s="2" r="B1" t="s">
        <v>2</v>
      </c>
      <c s="2" r="C1" t="s">
        <v>25</v>
      </c>
    </row>
    <row r="2" spans="1:3">
      <c s="3" r="A2" t="s">
        <v>298</v>
      </c>
    </row>
    <row r="3" spans="1:3">
      <c s="4" r="A3" t="s">
        <v>299</v>
      </c>
      <c s="7" r="B3" t="n">
        <v>92793</v>
      </c>
      <c s="7" r="C3" t="n">
        <v>53287</v>
      </c>
    </row>
    <row r="4" spans="1:3">
      <c s="4" r="A4" t="s">
        <v>300</v>
      </c>
      <c s="6" r="B4" t="n">
        <v>26312</v>
      </c>
      <c s="6" r="C4" t="n">
        <v>42216</v>
      </c>
    </row>
    <row r="5" spans="1:3">
      <c s="4" r="A5" t="s">
        <v>301</v>
      </c>
      <c s="7" r="B5" t="n">
        <v>119105</v>
      </c>
      <c s="7" r="C5" t="n">
        <v>955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8</v>
      </c>
      <c s="2" r="B1" t="s">
        <v>2</v>
      </c>
      <c s="2" r="C1" t="s">
        <v>25</v>
      </c>
    </row>
    <row r="2" spans="1:3">
      <c s="3" r="A2" t="s">
        <v>59</v>
      </c>
    </row>
    <row r="3" spans="1:3">
      <c s="4" r="A3" t="s">
        <v>60</v>
      </c>
      <c s="7" r="B3" t="n">
        <v>478</v>
      </c>
      <c s="7" r="C3" t="n">
        <v>282</v>
      </c>
    </row>
    <row r="4" spans="1:3">
      <c s="4" r="A4" t="s">
        <v>61</v>
      </c>
      <c s="8" r="B4" t="n">
        <v>0.001</v>
      </c>
      <c s="8" r="C4" t="n">
        <v>0.001</v>
      </c>
    </row>
    <row r="5" spans="1:3">
      <c s="4" r="A5" t="s">
        <v>62</v>
      </c>
      <c s="6" r="B5" t="n">
        <v>100000000</v>
      </c>
      <c s="6" r="C5" t="n">
        <v>100000000</v>
      </c>
    </row>
    <row r="6" spans="1:3">
      <c s="4" r="A6" t="s">
        <v>63</v>
      </c>
      <c s="6" r="B6" t="n">
        <v>49684000</v>
      </c>
      <c s="6" r="C6" t="n">
        <v>47377000</v>
      </c>
    </row>
    <row r="7" spans="1:3">
      <c s="4" r="A7" t="s">
        <v>64</v>
      </c>
      <c s="6" r="B7" t="n">
        <v>49424000</v>
      </c>
      <c s="6" r="C7" t="n">
        <v>47117000</v>
      </c>
    </row>
    <row r="8" spans="1:3">
      <c s="4" r="A8" t="s">
        <v>65</v>
      </c>
      <c s="6" r="B8" t="n">
        <v>260000</v>
      </c>
      <c s="6" r="C8" t="n">
        <v>2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2</v>
      </c>
      <c s="2" r="B1" t="s">
        <v>2</v>
      </c>
      <c s="2" r="C1" t="s">
        <v>25</v>
      </c>
    </row>
    <row r="2" spans="1:3">
      <c s="3" r="A2" t="s">
        <v>303</v>
      </c>
    </row>
    <row r="3" spans="1:3">
      <c s="4" r="A3" t="s">
        <v>304</v>
      </c>
      <c s="7" r="B3" t="n">
        <v>67255</v>
      </c>
      <c s="7" r="C3" t="n">
        <v>52151</v>
      </c>
    </row>
    <row r="4" spans="1:3">
      <c s="4" r="A4" t="s">
        <v>305</v>
      </c>
      <c s="6" r="B4" t="n">
        <v>-26857</v>
      </c>
      <c s="6" r="C4" t="n">
        <v>-16754</v>
      </c>
    </row>
    <row r="5" spans="1:3">
      <c s="4" r="A5" t="s">
        <v>306</v>
      </c>
      <c s="6" r="B5" t="n">
        <v>40398</v>
      </c>
      <c s="6" r="C5" t="n">
        <v>35397</v>
      </c>
    </row>
    <row r="6" spans="1:3">
      <c s="4" r="A6" t="s">
        <v>307</v>
      </c>
    </row>
    <row r="7" spans="1:3">
      <c s="3" r="A7" t="s">
        <v>303</v>
      </c>
    </row>
    <row r="8" spans="1:3">
      <c s="4" r="A8" t="s">
        <v>304</v>
      </c>
      <c s="6" r="B8" t="n">
        <v>4037</v>
      </c>
      <c s="6" r="C8" t="n">
        <v>2985</v>
      </c>
    </row>
    <row r="9" spans="1:3">
      <c s="4" r="A9" t="s">
        <v>308</v>
      </c>
    </row>
    <row r="10" spans="1:3">
      <c s="3" r="A10" t="s">
        <v>303</v>
      </c>
    </row>
    <row r="11" spans="1:3">
      <c s="4" r="A11" t="s">
        <v>304</v>
      </c>
      <c s="6" r="B11" t="n">
        <v>12691</v>
      </c>
      <c s="6" r="C11" t="n">
        <v>6383</v>
      </c>
    </row>
    <row r="12" spans="1:3">
      <c s="4" r="A12" t="s">
        <v>309</v>
      </c>
    </row>
    <row r="13" spans="1:3">
      <c s="3" r="A13" t="s">
        <v>303</v>
      </c>
    </row>
    <row r="14" spans="1:3">
      <c s="4" r="A14" t="s">
        <v>304</v>
      </c>
      <c s="6" r="B14" t="n">
        <v>914</v>
      </c>
      <c s="6" r="C14" t="n">
        <v>868</v>
      </c>
    </row>
    <row r="15" spans="1:3">
      <c s="4" r="A15" t="s">
        <v>310</v>
      </c>
    </row>
    <row r="16" spans="1:3">
      <c s="3" r="A16" t="s">
        <v>303</v>
      </c>
    </row>
    <row r="17" spans="1:3">
      <c s="4" r="A17" t="s">
        <v>304</v>
      </c>
      <c s="6" r="B17" t="n">
        <v>21854</v>
      </c>
      <c s="6" r="C17" t="n">
        <v>20513</v>
      </c>
    </row>
    <row r="18" spans="1:3">
      <c s="4" r="A18" t="s">
        <v>311</v>
      </c>
    </row>
    <row r="19" spans="1:3">
      <c s="3" r="A19" t="s">
        <v>303</v>
      </c>
    </row>
    <row r="20" spans="1:3">
      <c s="4" r="A20" t="s">
        <v>304</v>
      </c>
      <c s="7" r="B20" t="n">
        <v>27759</v>
      </c>
      <c s="7" r="C20" t="n">
        <v>214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2</v>
      </c>
      <c s="2" r="B1" t="s">
        <v>67</v>
      </c>
      <c s="2" r="D1" t="s">
        <v>1</v>
      </c>
    </row>
    <row r="2" spans="1:5">
      <c s="2" r="B2" t="s">
        <v>2</v>
      </c>
      <c s="2" r="C2" t="s">
        <v>68</v>
      </c>
      <c s="2" r="D2" t="s">
        <v>2</v>
      </c>
      <c s="2" r="E2" t="s">
        <v>68</v>
      </c>
    </row>
    <row r="3" spans="1:5">
      <c s="3" r="A3" t="s">
        <v>140</v>
      </c>
    </row>
    <row r="4" spans="1:5">
      <c s="4" r="A4" t="s">
        <v>313</v>
      </c>
      <c s="11" r="B4" t="n">
        <v>3.7</v>
      </c>
      <c s="11" r="C4" t="n">
        <v>2.4</v>
      </c>
      <c s="11" r="D4" t="n">
        <v>10.2</v>
      </c>
      <c s="11" r="E4" t="n">
        <v>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14</v>
      </c>
      <c s="2" r="B1" t="s">
        <v>1</v>
      </c>
    </row>
    <row r="2" spans="1:2">
      <c s="2" r="B2" t="s">
        <v>213</v>
      </c>
    </row>
    <row r="3" spans="1:2">
      <c s="3" r="A3" t="s">
        <v>143</v>
      </c>
    </row>
    <row r="4" spans="1:2">
      <c s="4" r="A4" t="s">
        <v>315</v>
      </c>
      <c s="7" r="B4" t="n">
        <v>2053</v>
      </c>
    </row>
    <row r="5" spans="1:2">
      <c s="4" r="A5" t="s">
        <v>316</v>
      </c>
      <c s="6" r="B5" t="n">
        <v>9775</v>
      </c>
    </row>
    <row r="6" spans="1:2">
      <c s="4" r="A6" t="s">
        <v>317</v>
      </c>
      <c s="7" r="B6" t="n">
        <v>118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s="1" r="A1" t="s">
        <v>318</v>
      </c>
      <c s="2" r="B1" t="s">
        <v>1</v>
      </c>
      <c s="2" r="C1" t="s">
        <v>206</v>
      </c>
    </row>
    <row r="2" spans="1:3">
      <c s="2" r="B2" t="s">
        <v>2</v>
      </c>
      <c s="2" r="C2" t="s">
        <v>25</v>
      </c>
    </row>
    <row r="3" spans="1:3">
      <c s="3" r="A3" t="s">
        <v>319</v>
      </c>
    </row>
    <row r="4" spans="1:3">
      <c s="4" r="A4" t="s">
        <v>320</v>
      </c>
      <c s="7" r="B4" t="n">
        <v>5300</v>
      </c>
      <c s="7" r="C4" t="n">
        <v>2800</v>
      </c>
    </row>
    <row r="5" spans="1:3">
      <c s="4" r="A5" t="s">
        <v>321</v>
      </c>
      <c s="6" r="B5" t="n">
        <v>-1381</v>
      </c>
      <c s="6" r="C5" t="n">
        <v>-500</v>
      </c>
    </row>
    <row r="6" spans="1:3">
      <c s="4" r="A6" t="s">
        <v>322</v>
      </c>
      <c s="6" r="B6" t="n">
        <v>3919</v>
      </c>
      <c s="6" r="C6" t="n">
        <v>2300</v>
      </c>
    </row>
    <row r="7" spans="1:3">
      <c s="4" r="A7" t="s">
        <v>323</v>
      </c>
    </row>
    <row r="8" spans="1:3">
      <c s="3" r="A8" t="s">
        <v>319</v>
      </c>
    </row>
    <row r="9" spans="1:3">
      <c s="4" r="A9" t="s">
        <v>320</v>
      </c>
      <c s="6" r="B9" t="n">
        <v>4900</v>
      </c>
      <c s="6" r="C9" t="n">
        <v>2400</v>
      </c>
    </row>
    <row r="10" spans="1:3">
      <c s="4" r="A10" t="s">
        <v>321</v>
      </c>
      <c s="6" r="B10" t="n">
        <v>-1139</v>
      </c>
      <c s="6" r="C10" t="n">
        <v>-400</v>
      </c>
    </row>
    <row r="11" spans="1:3">
      <c s="4" r="A11" t="s">
        <v>322</v>
      </c>
      <c s="7" r="B11" t="n">
        <v>3761</v>
      </c>
      <c s="6" r="C11" t="n">
        <v>2000</v>
      </c>
    </row>
    <row r="12" spans="1:3">
      <c s="4" r="A12" t="s">
        <v>324</v>
      </c>
      <c s="4" r="B12" t="s">
        <v>325</v>
      </c>
    </row>
    <row r="13" spans="1:3">
      <c s="4" r="A13" t="s">
        <v>326</v>
      </c>
    </row>
    <row r="14" spans="1:3">
      <c s="3" r="A14" t="s">
        <v>319</v>
      </c>
    </row>
    <row r="15" spans="1:3">
      <c s="4" r="A15" t="s">
        <v>320</v>
      </c>
      <c s="7" r="B15" t="n">
        <v>100</v>
      </c>
      <c s="6" r="C15" t="n">
        <v>100</v>
      </c>
    </row>
    <row r="16" spans="1:3">
      <c s="4" r="A16" t="s">
        <v>321</v>
      </c>
      <c s="6" r="B16" t="n">
        <v>-61</v>
      </c>
      <c s="6" r="C16" t="n">
        <v>-25</v>
      </c>
    </row>
    <row r="17" spans="1:3">
      <c s="4" r="A17" t="s">
        <v>322</v>
      </c>
      <c s="7" r="B17" t="n">
        <v>39</v>
      </c>
      <c s="7" r="C17" t="n">
        <v>75</v>
      </c>
    </row>
    <row r="18" spans="1:3">
      <c s="4" r="A18" t="s">
        <v>324</v>
      </c>
      <c s="4" r="B18" t="s">
        <v>327</v>
      </c>
      <c s="4" r="C18" t="s">
        <v>328</v>
      </c>
    </row>
    <row r="19" spans="1:3">
      <c s="4" r="A19" t="s">
        <v>329</v>
      </c>
    </row>
    <row r="20" spans="1:3">
      <c s="3" r="A20" t="s">
        <v>319</v>
      </c>
    </row>
    <row r="21" spans="1:3">
      <c s="4" r="A21" t="s">
        <v>320</v>
      </c>
      <c s="7" r="B21" t="n">
        <v>300</v>
      </c>
      <c s="7" r="C21" t="n">
        <v>300</v>
      </c>
    </row>
    <row r="22" spans="1:3">
      <c s="4" r="A22" t="s">
        <v>321</v>
      </c>
      <c s="6" r="B22" t="n">
        <v>-181</v>
      </c>
      <c s="6" r="C22" t="n">
        <v>-75</v>
      </c>
    </row>
    <row r="23" spans="1:3">
      <c s="4" r="A23" t="s">
        <v>322</v>
      </c>
      <c s="7" r="B23" t="n">
        <v>119</v>
      </c>
      <c s="7" r="C23" t="n">
        <v>225</v>
      </c>
    </row>
    <row r="24" spans="1:3">
      <c s="4" r="A24" t="s">
        <v>324</v>
      </c>
      <c s="4" r="B24" t="s">
        <v>327</v>
      </c>
      <c s="4" r="C2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0</v>
      </c>
      <c s="2" r="B1" t="s">
        <v>67</v>
      </c>
      <c s="2" r="D1" t="s">
        <v>1</v>
      </c>
    </row>
    <row r="2" spans="1:5">
      <c s="2" r="B2" t="s">
        <v>2</v>
      </c>
      <c s="2" r="C2" t="s">
        <v>68</v>
      </c>
      <c s="2" r="D2" t="s">
        <v>2</v>
      </c>
      <c s="2" r="E2" t="s">
        <v>68</v>
      </c>
    </row>
    <row r="3" spans="1:5">
      <c s="3" r="A3" t="s">
        <v>143</v>
      </c>
    </row>
    <row r="4" spans="1:5">
      <c s="4" r="A4" t="s">
        <v>331</v>
      </c>
      <c s="11" r="B4" t="n">
        <v>0.4</v>
      </c>
      <c s="11" r="C4" t="n">
        <v>0.2</v>
      </c>
      <c s="11" r="D4" t="n">
        <v>0.9</v>
      </c>
      <c s="11" r="E4" t="n">
        <v>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2</v>
      </c>
      <c s="2" r="C1" t="s">
        <v>25</v>
      </c>
    </row>
    <row r="2" spans="1:3">
      <c s="3" r="A2" t="s">
        <v>143</v>
      </c>
    </row>
    <row r="3" spans="1:3">
      <c s="4" r="A3" t="s">
        <v>333</v>
      </c>
      <c s="7" r="B3" t="n">
        <v>467</v>
      </c>
    </row>
    <row r="4" spans="1:3">
      <c s="6" r="A4" t="n">
        <v>2017</v>
      </c>
      <c s="6" r="B4" t="n">
        <v>1733</v>
      </c>
    </row>
    <row r="5" spans="1:3">
      <c s="6" r="A5" t="n">
        <v>2018</v>
      </c>
      <c s="6" r="B5" t="n">
        <v>1233</v>
      </c>
    </row>
    <row r="6" spans="1:3">
      <c s="6" r="A6" t="n">
        <v>2019</v>
      </c>
      <c s="6" r="B6" t="n">
        <v>486</v>
      </c>
    </row>
    <row r="7" spans="1:3">
      <c s="4" r="A7" t="s">
        <v>322</v>
      </c>
      <c s="7" r="B7" t="n">
        <v>3919</v>
      </c>
      <c s="7" r="C7" t="n">
        <v>2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4"/>
    <col customWidth="1" max="2" min="2" width="17"/>
    <col customWidth="1" max="3" min="3" width="21"/>
    <col customWidth="1" max="4" min="4" width="21"/>
    <col customWidth="1" max="5" min="5" width="23"/>
    <col customWidth="1" max="6" min="6" width="21"/>
    <col customWidth="1" max="7" min="7" width="21"/>
  </cols>
  <sheetData>
    <row r="1" spans="1:7">
      <c s="1" r="A1" t="s">
        <v>334</v>
      </c>
      <c s="2" r="B1" t="s">
        <v>205</v>
      </c>
      <c s="2" r="C1" t="s">
        <v>67</v>
      </c>
      <c s="2" r="E1" t="s">
        <v>1</v>
      </c>
    </row>
    <row r="2" spans="1:7">
      <c s="2" r="B2" t="s">
        <v>335</v>
      </c>
      <c s="2" r="C2" t="s">
        <v>213</v>
      </c>
      <c s="2" r="D2" t="s">
        <v>336</v>
      </c>
      <c s="2" r="E2" t="s">
        <v>213</v>
      </c>
      <c s="2" r="F2" t="s">
        <v>336</v>
      </c>
      <c s="2" r="G2" t="s">
        <v>337</v>
      </c>
    </row>
    <row r="3" spans="1:7">
      <c s="3" r="A3" t="s">
        <v>338</v>
      </c>
    </row>
    <row r="4" spans="1:7">
      <c s="4" r="A4" t="s">
        <v>339</v>
      </c>
      <c s="4" r="E4" t="s">
        <v>340</v>
      </c>
    </row>
    <row r="5" spans="1:7">
      <c s="4" r="A5" t="s">
        <v>103</v>
      </c>
      <c s="7" r="C5" t="n">
        <v>5100000</v>
      </c>
      <c s="7" r="E5" t="n">
        <v>5100000</v>
      </c>
      <c s="7" r="G5" t="n">
        <v>4900000</v>
      </c>
    </row>
    <row r="6" spans="1:7">
      <c s="4" r="A6" t="s">
        <v>341</v>
      </c>
      <c s="6" r="C6" t="n">
        <v>1700000</v>
      </c>
      <c s="7" r="D6" t="n">
        <v>1300000</v>
      </c>
      <c s="6" r="E6" t="n">
        <v>4700000</v>
      </c>
      <c s="7" r="F6" t="n">
        <v>3900000</v>
      </c>
    </row>
    <row r="7" spans="1:7">
      <c s="4" r="A7" t="s">
        <v>342</v>
      </c>
      <c s="6" r="C7" t="n">
        <v>3200000</v>
      </c>
      <c s="6" r="E7" t="n">
        <v>3200000</v>
      </c>
      <c s="7" r="G7" t="n">
        <v>3600000</v>
      </c>
    </row>
    <row r="8" spans="1:7">
      <c s="4" r="A8" t="s">
        <v>343</v>
      </c>
      <c s="7" r="C8" t="n">
        <v>0</v>
      </c>
      <c s="7" r="E8" t="n">
        <v>0</v>
      </c>
    </row>
    <row r="9" spans="1:7">
      <c s="4" r="A9" t="s">
        <v>344</v>
      </c>
    </row>
    <row r="10" spans="1:7">
      <c s="3" r="A10" t="s">
        <v>338</v>
      </c>
    </row>
    <row r="11" spans="1:7">
      <c s="4" r="A11" t="s">
        <v>345</v>
      </c>
      <c s="4" r="B11" t="s">
        <v>346</v>
      </c>
    </row>
    <row r="12" spans="1:7">
      <c s="4" r="A12" t="s">
        <v>347</v>
      </c>
      <c s="6" r="B12" t="n">
        <v>14067</v>
      </c>
    </row>
    <row r="13" spans="1:7">
      <c s="4" r="A13" t="s">
        <v>348</v>
      </c>
      <c s="6" r="B13" t="n">
        <v>42201</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49</v>
      </c>
      <c s="2" r="B1" t="s">
        <v>213</v>
      </c>
    </row>
    <row r="2" spans="1:2">
      <c s="3" r="A2" t="s">
        <v>350</v>
      </c>
    </row>
    <row r="3" spans="1:2">
      <c s="4" r="A3" t="s">
        <v>333</v>
      </c>
      <c s="7" r="B3" t="n">
        <v>1731</v>
      </c>
    </row>
    <row r="4" spans="1:2">
      <c s="6" r="A4" t="n">
        <v>2017</v>
      </c>
      <c s="6" r="B4" t="n">
        <v>8406</v>
      </c>
    </row>
    <row r="5" spans="1:2">
      <c s="6" r="A5" t="n">
        <v>2018</v>
      </c>
      <c s="6" r="B5" t="n">
        <v>10251</v>
      </c>
    </row>
    <row r="6" spans="1:2">
      <c s="6" r="A6" t="n">
        <v>2019</v>
      </c>
      <c s="6" r="B6" t="n">
        <v>10454</v>
      </c>
    </row>
    <row r="7" spans="1:2">
      <c s="6" r="A7" t="n">
        <v>2020</v>
      </c>
      <c s="6" r="B7" t="n">
        <v>10744</v>
      </c>
    </row>
    <row r="8" spans="1:2">
      <c s="4" r="A8" t="s">
        <v>351</v>
      </c>
      <c s="6" r="B8" t="n">
        <v>22951</v>
      </c>
    </row>
    <row r="9" spans="1:2">
      <c s="4" r="A9" t="s">
        <v>352</v>
      </c>
      <c s="7" r="B9" t="n">
        <v>645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23"/>
    <col customWidth="1" max="8" min="8" width="14"/>
    <col customWidth="1" max="9" min="9" width="14"/>
  </cols>
  <sheetData>
    <row r="1" spans="1:9">
      <c s="1" r="A1" t="s">
        <v>353</v>
      </c>
      <c s="2" r="B1" t="s">
        <v>205</v>
      </c>
      <c s="2" r="E1" t="s">
        <v>67</v>
      </c>
      <c s="2" r="G1" t="s">
        <v>1</v>
      </c>
    </row>
    <row r="2" spans="1:9">
      <c s="2" r="B2" t="s">
        <v>68</v>
      </c>
      <c s="2" r="C2" t="s">
        <v>354</v>
      </c>
      <c s="2" r="D2" t="s">
        <v>355</v>
      </c>
      <c s="2" r="E2" t="s">
        <v>2</v>
      </c>
      <c s="2" r="F2" t="s">
        <v>68</v>
      </c>
      <c s="2" r="G2" t="s">
        <v>2</v>
      </c>
      <c s="2" r="H2" t="s">
        <v>68</v>
      </c>
      <c s="2" r="I2" t="s">
        <v>25</v>
      </c>
    </row>
    <row r="3" spans="1:9">
      <c s="3" r="A3" t="s">
        <v>356</v>
      </c>
    </row>
    <row r="4" spans="1:9">
      <c s="4" r="A4" t="s">
        <v>62</v>
      </c>
      <c s="6" r="E4" t="n">
        <v>100000000</v>
      </c>
      <c s="6" r="G4" t="n">
        <v>100000000</v>
      </c>
      <c s="6" r="I4" t="n">
        <v>100000000</v>
      </c>
    </row>
    <row r="5" spans="1:9">
      <c s="4" r="A5" t="s">
        <v>61</v>
      </c>
      <c s="8" r="E5" t="n">
        <v>0.001</v>
      </c>
      <c s="8" r="G5" t="n">
        <v>0.001</v>
      </c>
      <c s="8" r="I5" t="n">
        <v>0.001</v>
      </c>
    </row>
    <row r="6" spans="1:9">
      <c s="4" r="A6" t="s">
        <v>357</v>
      </c>
      <c s="6" r="G6" t="n">
        <v>1008000</v>
      </c>
    </row>
    <row r="7" spans="1:9">
      <c s="4" r="A7" t="s">
        <v>358</v>
      </c>
      <c s="9" r="G7" t="n">
        <v>33.48</v>
      </c>
    </row>
    <row r="8" spans="1:9">
      <c s="4" r="A8" t="s">
        <v>97</v>
      </c>
      <c s="7" r="E8" t="n">
        <v>6356</v>
      </c>
      <c s="7" r="F8" t="n">
        <v>3426</v>
      </c>
      <c s="7" r="G8" t="n">
        <v>16603</v>
      </c>
      <c s="7" r="H8" t="n">
        <v>7592</v>
      </c>
    </row>
    <row r="9" spans="1:9">
      <c s="4" r="A9" t="s">
        <v>359</v>
      </c>
      <c s="6" r="G9" t="n">
        <v>621000</v>
      </c>
    </row>
    <row r="10" spans="1:9">
      <c s="4" r="A10" t="s">
        <v>360</v>
      </c>
      <c s="4" r="G10" t="s">
        <v>361</v>
      </c>
    </row>
    <row r="11" spans="1:9">
      <c s="4" r="A11" t="s">
        <v>362</v>
      </c>
      <c s="6" r="E11" t="n">
        <v>44400</v>
      </c>
      <c s="7" r="G11" t="n">
        <v>44400</v>
      </c>
    </row>
    <row r="12" spans="1:9">
      <c s="4" r="A12" t="s">
        <v>363</v>
      </c>
      <c s="6" r="E12" t="n">
        <v>33600</v>
      </c>
      <c s="7" r="G12" t="n">
        <v>33600</v>
      </c>
    </row>
    <row r="13" spans="1:9">
      <c s="4" r="A13" t="s">
        <v>364</v>
      </c>
      <c s="4" r="G13" t="s">
        <v>365</v>
      </c>
    </row>
    <row r="14" spans="1:9">
      <c s="4" r="A14" t="s">
        <v>366</v>
      </c>
    </row>
    <row r="15" spans="1:9">
      <c s="3" r="A15" t="s">
        <v>356</v>
      </c>
    </row>
    <row r="16" spans="1:9">
      <c s="4" r="A16" t="s">
        <v>97</v>
      </c>
      <c s="7" r="E16" t="n">
        <v>200</v>
      </c>
      <c s="7" r="F16" t="n">
        <v>300</v>
      </c>
      <c s="7" r="G16" t="n">
        <v>700</v>
      </c>
      <c s="7" r="H16" t="n">
        <v>400</v>
      </c>
    </row>
    <row r="17" spans="1:9">
      <c s="4" r="A17" t="s">
        <v>359</v>
      </c>
      <c s="6" r="E17" t="n">
        <v>12069</v>
      </c>
      <c s="6" r="F17" t="n">
        <v>60175</v>
      </c>
      <c s="6" r="G17" t="n">
        <v>23676</v>
      </c>
      <c s="6" r="H17" t="n">
        <v>110175</v>
      </c>
    </row>
    <row r="18" spans="1:9">
      <c s="4" r="A18" t="s">
        <v>367</v>
      </c>
    </row>
    <row r="19" spans="1:9">
      <c s="3" r="A19" t="s">
        <v>356</v>
      </c>
    </row>
    <row r="20" spans="1:9">
      <c s="4" r="A20" t="s">
        <v>357</v>
      </c>
      <c s="6" r="C20" t="n">
        <v>40000</v>
      </c>
      <c s="6" r="D20" t="n">
        <v>100000</v>
      </c>
    </row>
    <row r="21" spans="1:9">
      <c s="4" r="A21" t="s">
        <v>368</v>
      </c>
      <c s="7" r="C21" t="n">
        <v>700</v>
      </c>
      <c s="7" r="D21" t="n">
        <v>900</v>
      </c>
    </row>
    <row r="22" spans="1:9">
      <c s="4" r="A22" t="s">
        <v>358</v>
      </c>
      <c s="9" r="C22" t="n">
        <v>16.93</v>
      </c>
      <c s="9" r="D22" t="n">
        <v>9.369999999999999</v>
      </c>
    </row>
    <row r="23" spans="1:9">
      <c s="4" r="A23" t="s">
        <v>369</v>
      </c>
      <c s="4" r="C23" t="s">
        <v>370</v>
      </c>
      <c s="4" r="D23" t="s">
        <v>370</v>
      </c>
    </row>
    <row r="24" spans="1:9">
      <c s="4" r="A24" t="s">
        <v>97</v>
      </c>
      <c s="7" r="E24" t="n">
        <v>100</v>
      </c>
      <c s="7" r="F24" t="n">
        <v>100</v>
      </c>
      <c s="7" r="G24" t="n">
        <v>300</v>
      </c>
      <c s="7" r="H24" t="n">
        <v>300</v>
      </c>
    </row>
    <row r="25" spans="1:9">
      <c s="4" r="A25" t="s">
        <v>371</v>
      </c>
      <c s="6" r="E25" t="n">
        <v>83332</v>
      </c>
      <c s="6" r="G25" t="n">
        <v>83332</v>
      </c>
    </row>
    <row r="26" spans="1:9">
      <c s="4" r="A26" t="s">
        <v>372</v>
      </c>
    </row>
    <row r="27" spans="1:9">
      <c s="3" r="A27" t="s">
        <v>356</v>
      </c>
    </row>
    <row r="28" spans="1:9">
      <c s="4" r="A28" t="s">
        <v>373</v>
      </c>
      <c s="6" r="E28" t="n">
        <v>1000000</v>
      </c>
      <c s="6" r="G28" t="n">
        <v>1000000</v>
      </c>
    </row>
    <row r="29" spans="1:9">
      <c s="4" r="A29" t="s">
        <v>374</v>
      </c>
      <c s="6" r="B29" t="n">
        <v>500000</v>
      </c>
    </row>
    <row r="30" spans="1:9">
      <c s="4" r="A30" t="s">
        <v>375</v>
      </c>
      <c s="4" r="B30" t="s">
        <v>376</v>
      </c>
    </row>
    <row r="31" spans="1:9">
      <c s="4" r="A31" t="s">
        <v>377</v>
      </c>
      <c s="6" r="E31" t="n">
        <v>1471169</v>
      </c>
      <c s="6" r="G31" t="n">
        <v>1471169</v>
      </c>
    </row>
    <row r="32" spans="1:9">
      <c s="4" r="A32" t="s">
        <v>378</v>
      </c>
      <c s="6" r="G32" t="n">
        <v>0</v>
      </c>
    </row>
    <row r="33" spans="1:9">
      <c s="4" r="A33" t="s">
        <v>379</v>
      </c>
    </row>
    <row r="34" spans="1:9">
      <c s="3" r="A34" t="s">
        <v>356</v>
      </c>
    </row>
    <row r="35" spans="1:9">
      <c s="4" r="A35" t="s">
        <v>373</v>
      </c>
      <c s="6" r="B35" t="n">
        <v>5000000</v>
      </c>
      <c s="6" r="F35" t="n">
        <v>5000000</v>
      </c>
      <c s="6" r="H35" t="n">
        <v>5000000</v>
      </c>
    </row>
    <row r="36" spans="1:9">
      <c s="4" r="A36" t="s">
        <v>377</v>
      </c>
      <c s="6" r="E36" t="n">
        <v>6526991</v>
      </c>
      <c s="6" r="G36" t="n">
        <v>6526991</v>
      </c>
    </row>
    <row r="37" spans="1:9">
      <c s="4" r="A37" t="s">
        <v>380</v>
      </c>
      <c s="6" r="B37" t="n">
        <v>5184878</v>
      </c>
      <c s="6" r="F37" t="n">
        <v>5184878</v>
      </c>
      <c s="6" r="H37" t="n">
        <v>5184878</v>
      </c>
    </row>
    <row r="38" spans="1:9">
      <c s="4" r="A38" t="s">
        <v>381</v>
      </c>
      <c s="4" r="B38" t="s">
        <v>382</v>
      </c>
    </row>
    <row r="39" spans="1:9">
      <c s="4" r="A39" t="s">
        <v>383</v>
      </c>
    </row>
    <row r="40" spans="1:9">
      <c s="3" r="A40" t="s">
        <v>356</v>
      </c>
    </row>
    <row r="41" spans="1:9">
      <c s="4" r="A41" t="s">
        <v>377</v>
      </c>
      <c s="6" r="E41" t="n">
        <v>0</v>
      </c>
      <c s="6" r="G41" t="n">
        <v>0</v>
      </c>
    </row>
    <row r="42" spans="1:9">
      <c s="4" r="A42" t="s">
        <v>384</v>
      </c>
    </row>
    <row r="43" spans="1:9">
      <c s="3" r="A43" t="s">
        <v>356</v>
      </c>
    </row>
    <row r="44" spans="1:9">
      <c s="4" r="A44" t="s">
        <v>62</v>
      </c>
      <c s="6" r="E44" t="n">
        <v>55000000</v>
      </c>
      <c s="6" r="G44" t="n">
        <v>55000000</v>
      </c>
    </row>
  </sheetData>
  <mergeCells count="4">
    <mergeCell ref="A1:A2"/>
    <mergeCell ref="B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s="1" r="A1" t="s">
        <v>385</v>
      </c>
      <c s="2" r="B1" t="s">
        <v>1</v>
      </c>
      <c s="2" r="C1" t="s">
        <v>206</v>
      </c>
    </row>
    <row r="2" spans="1:3">
      <c s="2" r="B2" t="s">
        <v>2</v>
      </c>
      <c s="2" r="C2" t="s">
        <v>25</v>
      </c>
    </row>
    <row r="3" spans="1:3">
      <c s="3" r="A3" t="s">
        <v>386</v>
      </c>
    </row>
    <row r="4" spans="1:3">
      <c s="4" r="A4" t="s">
        <v>387</v>
      </c>
      <c s="6" r="B4" t="n">
        <v>9422</v>
      </c>
    </row>
    <row r="5" spans="1:3">
      <c s="4" r="A5" t="s">
        <v>359</v>
      </c>
      <c s="6" r="B5" t="n">
        <v>621</v>
      </c>
    </row>
    <row r="6" spans="1:3">
      <c s="4" r="A6" t="s">
        <v>388</v>
      </c>
      <c s="6" r="B6" t="n">
        <v>-1921</v>
      </c>
    </row>
    <row r="7" spans="1:3">
      <c s="4" r="A7" t="s">
        <v>389</v>
      </c>
      <c s="6" r="B7" t="n">
        <v>-545</v>
      </c>
    </row>
    <row r="8" spans="1:3">
      <c s="4" r="A8" t="s">
        <v>390</v>
      </c>
      <c s="6" r="B8" t="n">
        <v>7577</v>
      </c>
      <c s="6" r="C8" t="n">
        <v>9422</v>
      </c>
    </row>
    <row r="9" spans="1:3">
      <c s="3" r="A9" t="s">
        <v>391</v>
      </c>
    </row>
    <row r="10" spans="1:3">
      <c s="4" r="A10" t="s">
        <v>387</v>
      </c>
      <c s="9" r="B10" t="n">
        <v>10.08</v>
      </c>
    </row>
    <row r="11" spans="1:3">
      <c s="4" r="A11" t="s">
        <v>359</v>
      </c>
      <c s="10" r="B11" t="n">
        <v>32.92</v>
      </c>
    </row>
    <row r="12" spans="1:3">
      <c s="4" r="A12" t="s">
        <v>388</v>
      </c>
      <c s="10" r="B12" t="n">
        <v>5.49</v>
      </c>
    </row>
    <row r="13" spans="1:3">
      <c s="4" r="A13" t="s">
        <v>389</v>
      </c>
      <c s="10" r="B13" t="n">
        <v>15.77</v>
      </c>
    </row>
    <row r="14" spans="1:3">
      <c s="4" r="A14" t="s">
        <v>390</v>
      </c>
      <c s="9" r="B14" t="n">
        <v>12.71</v>
      </c>
      <c s="9" r="C14" t="n">
        <v>10.08</v>
      </c>
    </row>
    <row r="15" spans="1:3">
      <c s="3" r="A15" t="s">
        <v>392</v>
      </c>
    </row>
    <row r="16" spans="1:3">
      <c s="4" r="A16" t="s">
        <v>393</v>
      </c>
      <c s="4" r="B16" t="s">
        <v>394</v>
      </c>
      <c s="4" r="C16" t="s">
        <v>395</v>
      </c>
    </row>
    <row r="17" spans="1:3">
      <c s="3" r="A17" t="s">
        <v>396</v>
      </c>
    </row>
    <row r="18" spans="1:3">
      <c s="4" r="A18" t="s">
        <v>387</v>
      </c>
      <c s="7" r="B18" t="n">
        <v>231964</v>
      </c>
    </row>
    <row r="19" spans="1:3">
      <c s="4" r="A19" t="s">
        <v>388</v>
      </c>
      <c s="6" r="B19" t="n">
        <v>56534</v>
      </c>
    </row>
    <row r="20" spans="1:3">
      <c s="4" r="A20" t="s">
        <v>390</v>
      </c>
      <c s="7" r="B20" t="n">
        <v>179964</v>
      </c>
      <c s="7" r="C20" t="n">
        <v>231964</v>
      </c>
    </row>
    <row r="21" spans="1:3">
      <c s="3" r="A21" t="s">
        <v>386</v>
      </c>
    </row>
    <row r="22" spans="1:3">
      <c s="4" r="A22" t="s">
        <v>387</v>
      </c>
      <c s="6" r="B22" t="n">
        <v>723</v>
      </c>
    </row>
    <row r="23" spans="1:3">
      <c s="4" r="A23" t="s">
        <v>397</v>
      </c>
      <c s="6" r="B23" t="n">
        <v>1008</v>
      </c>
    </row>
    <row r="24" spans="1:3">
      <c s="4" r="A24" t="s">
        <v>398</v>
      </c>
      <c s="6" r="B24" t="n">
        <v>-123</v>
      </c>
    </row>
    <row r="25" spans="1:3">
      <c s="4" r="A25" t="s">
        <v>399</v>
      </c>
      <c s="6" r="B25" t="n">
        <v>-107</v>
      </c>
    </row>
    <row r="26" spans="1:3">
      <c s="4" r="A26" t="s">
        <v>390</v>
      </c>
      <c s="6" r="B26" t="n">
        <v>1501</v>
      </c>
      <c s="6" r="C26" t="n">
        <v>723</v>
      </c>
    </row>
    <row r="27" spans="1:3">
      <c s="3" r="A27" t="s">
        <v>400</v>
      </c>
    </row>
    <row r="28" spans="1:3">
      <c s="4" r="A28" t="s">
        <v>387</v>
      </c>
      <c s="9" r="B28" t="n">
        <v>23.87</v>
      </c>
    </row>
    <row r="29" spans="1:3">
      <c s="4" r="A29" t="s">
        <v>397</v>
      </c>
      <c s="10" r="B29" t="n">
        <v>33.48</v>
      </c>
    </row>
    <row r="30" spans="1:3">
      <c s="4" r="A30" t="s">
        <v>398</v>
      </c>
      <c s="10" r="B30" t="n">
        <v>25.07</v>
      </c>
    </row>
    <row r="31" spans="1:3">
      <c s="4" r="A31" t="s">
        <v>399</v>
      </c>
      <c s="10" r="B31" t="n">
        <v>26.97</v>
      </c>
    </row>
    <row r="32" spans="1:3">
      <c s="4" r="A32" t="s">
        <v>390</v>
      </c>
      <c s="9" r="B32" t="n">
        <v>30.01</v>
      </c>
      <c s="9" r="C32" t="n">
        <v>23.87</v>
      </c>
    </row>
    <row r="33" spans="1:3">
      <c s="3" r="A33" t="s">
        <v>392</v>
      </c>
    </row>
    <row r="34" spans="1:3">
      <c s="4" r="A34" t="s">
        <v>393</v>
      </c>
      <c s="4" r="B34" t="s">
        <v>401</v>
      </c>
      <c s="4" r="C34" t="s">
        <v>402</v>
      </c>
    </row>
    <row r="35" spans="1:3">
      <c s="3" r="A35" t="s">
        <v>396</v>
      </c>
    </row>
    <row r="36" spans="1:3">
      <c s="4" r="A36" t="s">
        <v>387</v>
      </c>
      <c s="7" r="B36" t="n">
        <v>25098</v>
      </c>
    </row>
    <row r="37" spans="1:3">
      <c s="4" r="A37" t="s">
        <v>398</v>
      </c>
      <c s="6" r="B37" t="n">
        <v>0</v>
      </c>
    </row>
    <row r="38" spans="1:3">
      <c s="4" r="A38" t="s">
        <v>390</v>
      </c>
      <c s="7" r="B38" t="n">
        <v>54682</v>
      </c>
      <c s="7" r="C38" t="n">
        <v>250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47744</v>
      </c>
      <c s="7" r="C4" t="n">
        <v>29029</v>
      </c>
      <c s="7" r="D4" t="n">
        <v>128817</v>
      </c>
      <c s="7" r="E4" t="n">
        <v>77003</v>
      </c>
    </row>
    <row r="5" spans="1:5">
      <c s="4" r="A5" t="s">
        <v>71</v>
      </c>
      <c s="6" r="B5" t="n">
        <v>9744</v>
      </c>
      <c s="6" r="C5" t="n">
        <v>5940</v>
      </c>
      <c s="6" r="D5" t="n">
        <v>26562</v>
      </c>
      <c s="6" r="E5" t="n">
        <v>15001</v>
      </c>
    </row>
    <row r="6" spans="1:5">
      <c s="4" r="A6" t="s">
        <v>72</v>
      </c>
      <c s="6" r="B6" t="n">
        <v>38000</v>
      </c>
      <c s="6" r="C6" t="n">
        <v>23089</v>
      </c>
      <c s="6" r="D6" t="n">
        <v>102255</v>
      </c>
      <c s="6" r="E6" t="n">
        <v>62002</v>
      </c>
    </row>
    <row r="7" spans="1:5">
      <c s="3" r="A7" t="s">
        <v>73</v>
      </c>
    </row>
    <row r="8" spans="1:5">
      <c s="4" r="A8" t="s">
        <v>74</v>
      </c>
      <c s="6" r="B8" t="n">
        <v>12015</v>
      </c>
      <c s="6" r="C8" t="n">
        <v>6410</v>
      </c>
      <c s="6" r="D8" t="n">
        <v>31385</v>
      </c>
      <c s="6" r="E8" t="n">
        <v>16659</v>
      </c>
    </row>
    <row r="9" spans="1:5">
      <c s="4" r="A9" t="s">
        <v>75</v>
      </c>
      <c s="6" r="B9" t="n">
        <v>35153</v>
      </c>
      <c s="6" r="C9" t="n">
        <v>25460</v>
      </c>
      <c s="6" r="D9" t="n">
        <v>93201</v>
      </c>
      <c s="6" r="E9" t="n">
        <v>63094</v>
      </c>
    </row>
    <row r="10" spans="1:5">
      <c s="4" r="A10" t="s">
        <v>76</v>
      </c>
      <c s="6" r="B10" t="n">
        <v>9070</v>
      </c>
      <c s="6" r="C10" t="n">
        <v>6864</v>
      </c>
      <c s="6" r="D10" t="n">
        <v>26014</v>
      </c>
      <c s="6" r="E10" t="n">
        <v>17464</v>
      </c>
    </row>
    <row r="11" spans="1:5">
      <c s="4" r="A11" t="s">
        <v>77</v>
      </c>
      <c s="6" r="B11" t="n">
        <v>56238</v>
      </c>
      <c s="6" r="C11" t="n">
        <v>38734</v>
      </c>
      <c s="6" r="D11" t="n">
        <v>150600</v>
      </c>
      <c s="6" r="E11" t="n">
        <v>97217</v>
      </c>
    </row>
    <row r="12" spans="1:5">
      <c s="4" r="A12" t="s">
        <v>78</v>
      </c>
      <c s="6" r="B12" t="n">
        <v>-18238</v>
      </c>
      <c s="6" r="C12" t="n">
        <v>-15645</v>
      </c>
      <c s="6" r="D12" t="n">
        <v>-48345</v>
      </c>
      <c s="6" r="E12" t="n">
        <v>-35215</v>
      </c>
    </row>
    <row r="13" spans="1:5">
      <c s="3" r="A13" t="s">
        <v>79</v>
      </c>
    </row>
    <row r="14" spans="1:5">
      <c s="4" r="A14" t="s">
        <v>80</v>
      </c>
      <c s="6" r="B14" t="n">
        <v>158</v>
      </c>
      <c s="6" r="C14" t="n">
        <v>47</v>
      </c>
      <c s="6" r="D14" t="n">
        <v>448</v>
      </c>
      <c s="6" r="E14" t="n">
        <v>65</v>
      </c>
    </row>
    <row r="15" spans="1:5">
      <c s="4" r="A15" t="s">
        <v>81</v>
      </c>
      <c s="6" r="B15" t="n">
        <v>-20</v>
      </c>
      <c s="6" r="C15" t="n">
        <v>-54</v>
      </c>
      <c s="6" r="D15" t="n">
        <v>-47</v>
      </c>
      <c s="6" r="E15" t="n">
        <v>-83</v>
      </c>
    </row>
    <row r="16" spans="1:5">
      <c s="4" r="A16" t="s">
        <v>82</v>
      </c>
      <c s="6" r="B16" t="n">
        <v>-163</v>
      </c>
      <c s="6" r="C16" t="n">
        <v>-381</v>
      </c>
      <c s="6" r="D16" t="n">
        <v>-196</v>
      </c>
      <c s="6" r="E16" t="n">
        <v>-195</v>
      </c>
    </row>
    <row r="17" spans="1:5">
      <c s="4" r="A17" t="s">
        <v>83</v>
      </c>
      <c s="6" r="B17" t="n">
        <v>-18263</v>
      </c>
      <c s="6" r="C17" t="n">
        <v>-16033</v>
      </c>
      <c s="6" r="D17" t="n">
        <v>-48140</v>
      </c>
      <c s="6" r="E17" t="n">
        <v>-35428</v>
      </c>
    </row>
    <row r="18" spans="1:5">
      <c s="4" r="A18" t="s">
        <v>84</v>
      </c>
      <c s="6" r="B18" t="n">
        <v>92</v>
      </c>
      <c s="6" r="C18" t="n">
        <v>-104</v>
      </c>
      <c s="6" r="D18" t="n">
        <v>153</v>
      </c>
      <c s="6" r="E18" t="n">
        <v>-104</v>
      </c>
    </row>
    <row r="19" spans="1:5">
      <c s="4" r="A19" t="s">
        <v>85</v>
      </c>
      <c s="7" r="B19" t="n">
        <v>-18355</v>
      </c>
      <c s="7" r="C19" t="n">
        <v>-15929</v>
      </c>
      <c s="7" r="D19" t="n">
        <v>-48293</v>
      </c>
      <c s="7" r="E19" t="n">
        <v>-35324</v>
      </c>
    </row>
    <row r="20" spans="1:5">
      <c s="4" r="A20" t="s">
        <v>86</v>
      </c>
      <c s="9" r="B20" t="n">
        <v>-0.37</v>
      </c>
      <c s="9" r="C20" t="n">
        <v>-0.7</v>
      </c>
      <c s="9" r="D20" t="n">
        <v>-1.01</v>
      </c>
      <c s="9" r="E20" t="n">
        <v>-1.94</v>
      </c>
    </row>
    <row r="21" spans="1:5">
      <c s="4" r="A21" t="s">
        <v>87</v>
      </c>
      <c s="6" r="B21" t="n">
        <v>48953</v>
      </c>
      <c s="6" r="C21" t="n">
        <v>22847</v>
      </c>
      <c s="6" r="D21" t="n">
        <v>48001</v>
      </c>
      <c s="6" r="E21" t="n">
        <v>181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3</v>
      </c>
      <c s="2" r="B1" t="s">
        <v>67</v>
      </c>
      <c s="2" r="D1" t="s">
        <v>1</v>
      </c>
    </row>
    <row r="2" spans="1:5">
      <c s="2" r="B2" t="s">
        <v>2</v>
      </c>
      <c s="2" r="C2" t="s">
        <v>68</v>
      </c>
      <c s="2" r="D2" t="s">
        <v>2</v>
      </c>
      <c s="2" r="E2" t="s">
        <v>68</v>
      </c>
    </row>
    <row r="3" spans="1:5">
      <c s="3" r="A3" t="s">
        <v>404</v>
      </c>
    </row>
    <row r="4" spans="1:5">
      <c s="4" r="A4" t="s">
        <v>405</v>
      </c>
      <c s="7" r="B4" t="n">
        <v>6356</v>
      </c>
      <c s="7" r="C4" t="n">
        <v>3426</v>
      </c>
      <c s="7" r="D4" t="n">
        <v>16603</v>
      </c>
      <c s="7" r="E4" t="n">
        <v>7592</v>
      </c>
    </row>
    <row r="5" spans="1:5">
      <c s="4" r="A5" t="s">
        <v>406</v>
      </c>
    </row>
    <row r="6" spans="1:5">
      <c s="3" r="A6" t="s">
        <v>404</v>
      </c>
    </row>
    <row r="7" spans="1:5">
      <c s="4" r="A7" t="s">
        <v>405</v>
      </c>
      <c s="6" r="B7" t="n">
        <v>333</v>
      </c>
      <c s="6" r="C7" t="n">
        <v>166</v>
      </c>
      <c s="6" r="D7" t="n">
        <v>893</v>
      </c>
      <c s="6" r="E7" t="n">
        <v>359</v>
      </c>
    </row>
    <row r="8" spans="1:5">
      <c s="4" r="A8" t="s">
        <v>407</v>
      </c>
    </row>
    <row r="9" spans="1:5">
      <c s="3" r="A9" t="s">
        <v>404</v>
      </c>
    </row>
    <row r="10" spans="1:5">
      <c s="4" r="A10" t="s">
        <v>405</v>
      </c>
      <c s="6" r="B10" t="n">
        <v>1684</v>
      </c>
      <c s="6" r="C10" t="n">
        <v>721</v>
      </c>
      <c s="6" r="D10" t="n">
        <v>4223</v>
      </c>
      <c s="6" r="E10" t="n">
        <v>1178</v>
      </c>
    </row>
    <row r="11" spans="1:5">
      <c s="4" r="A11" t="s">
        <v>408</v>
      </c>
    </row>
    <row r="12" spans="1:5">
      <c s="3" r="A12" t="s">
        <v>404</v>
      </c>
    </row>
    <row r="13" spans="1:5">
      <c s="4" r="A13" t="s">
        <v>405</v>
      </c>
      <c s="6" r="B13" t="n">
        <v>2588</v>
      </c>
      <c s="6" r="C13" t="n">
        <v>1474</v>
      </c>
      <c s="6" r="D13" t="n">
        <v>6634</v>
      </c>
      <c s="6" r="E13" t="n">
        <v>3378</v>
      </c>
    </row>
    <row r="14" spans="1:5">
      <c s="4" r="A14" t="s">
        <v>409</v>
      </c>
    </row>
    <row r="15" spans="1:5">
      <c s="3" r="A15" t="s">
        <v>404</v>
      </c>
    </row>
    <row r="16" spans="1:5">
      <c s="4" r="A16" t="s">
        <v>405</v>
      </c>
      <c s="7" r="B16" t="n">
        <v>1751</v>
      </c>
      <c s="7" r="C16" t="n">
        <v>1065</v>
      </c>
      <c s="7" r="D16" t="n">
        <v>4853</v>
      </c>
      <c s="7" r="E16" t="n">
        <v>26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80"/>
    <col customWidth="1" max="5" min="5" width="14"/>
  </cols>
  <sheetData>
    <row r="1" spans="1:5">
      <c s="1" r="A1" t="s">
        <v>410</v>
      </c>
      <c s="2" r="B1" t="s">
        <v>67</v>
      </c>
      <c s="2" r="D1" t="s">
        <v>1</v>
      </c>
    </row>
    <row r="2" spans="1:5">
      <c s="2" r="B2" t="s">
        <v>2</v>
      </c>
      <c s="2" r="C2" t="s">
        <v>68</v>
      </c>
      <c s="2" r="D2" t="s">
        <v>2</v>
      </c>
      <c s="2" r="E2" t="s">
        <v>68</v>
      </c>
    </row>
    <row r="3" spans="1:5">
      <c s="3" r="A3" t="s">
        <v>411</v>
      </c>
    </row>
    <row r="4" spans="1:5">
      <c s="4" r="A4" t="s">
        <v>84</v>
      </c>
      <c s="7" r="B4" t="n">
        <v>92000</v>
      </c>
      <c s="7" r="C4" t="n">
        <v>-104000</v>
      </c>
      <c s="7" r="D4" t="n">
        <v>153000</v>
      </c>
      <c s="7" r="E4" t="n">
        <v>-104000</v>
      </c>
    </row>
    <row r="5" spans="1:5">
      <c s="4" r="A5" t="s">
        <v>412</v>
      </c>
      <c s="6" r="B5" t="n">
        <v>2300000</v>
      </c>
      <c s="6" r="D5" t="n">
        <v>2300000</v>
      </c>
    </row>
    <row r="6" spans="1:5">
      <c s="4" r="A6" t="s">
        <v>413</v>
      </c>
      <c s="6" r="B6" t="n">
        <v>2300000</v>
      </c>
      <c s="6" r="D6" t="n">
        <v>2300000</v>
      </c>
    </row>
    <row r="7" spans="1:5">
      <c s="4" r="A7" t="s">
        <v>414</v>
      </c>
      <c s="6" r="D7" t="n">
        <v>500000</v>
      </c>
    </row>
    <row r="8" spans="1:5">
      <c s="4" r="A8" t="s">
        <v>415</v>
      </c>
      <c s="7" r="D8" t="n">
        <v>0</v>
      </c>
    </row>
    <row r="9" spans="1:5">
      <c s="4" r="A9" t="s">
        <v>416</v>
      </c>
      <c s="4" r="D9" t="s">
        <v>417</v>
      </c>
    </row>
    <row r="10" spans="1:5">
      <c s="4" r="A10" t="s">
        <v>418</v>
      </c>
    </row>
    <row r="11" spans="1:5">
      <c s="3" r="A11" t="s">
        <v>411</v>
      </c>
    </row>
    <row r="12" spans="1:5">
      <c s="4" r="A12" t="s">
        <v>84</v>
      </c>
      <c s="7" r="B12" t="n">
        <v>0</v>
      </c>
      <c s="7" r="D12"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9</v>
      </c>
      <c s="2" r="B1" t="s">
        <v>67</v>
      </c>
      <c s="2" r="D1" t="s">
        <v>1</v>
      </c>
    </row>
    <row r="2" spans="1:5">
      <c s="2" r="B2" t="s">
        <v>2</v>
      </c>
      <c s="2" r="C2" t="s">
        <v>68</v>
      </c>
      <c s="2" r="D2" t="s">
        <v>2</v>
      </c>
      <c s="2" r="E2" t="s">
        <v>68</v>
      </c>
    </row>
    <row r="3" spans="1:5">
      <c s="3" r="A3" t="s">
        <v>420</v>
      </c>
    </row>
    <row r="4" spans="1:5">
      <c s="4" r="A4" t="s">
        <v>85</v>
      </c>
      <c s="7" r="B4" t="n">
        <v>-18355</v>
      </c>
      <c s="7" r="C4" t="n">
        <v>-15929</v>
      </c>
      <c s="7" r="D4" t="n">
        <v>-48293</v>
      </c>
      <c s="7" r="E4" t="n">
        <v>-35324</v>
      </c>
    </row>
    <row r="5" spans="1:5">
      <c s="3" r="A5" t="s">
        <v>421</v>
      </c>
    </row>
    <row r="6" spans="1:5">
      <c s="4" r="A6" t="s">
        <v>422</v>
      </c>
      <c s="6" r="B6" t="n">
        <v>48953</v>
      </c>
      <c s="6" r="C6" t="n">
        <v>22847</v>
      </c>
      <c s="6" r="D6" t="n">
        <v>48001</v>
      </c>
      <c s="6" r="E6" t="n">
        <v>18182</v>
      </c>
    </row>
    <row r="7" spans="1:5">
      <c s="4" r="A7" t="s">
        <v>423</v>
      </c>
      <c s="9" r="B7" t="n">
        <v>-0.37</v>
      </c>
      <c s="9" r="C7" t="n">
        <v>-0.7</v>
      </c>
      <c s="9" r="D7" t="n">
        <v>-1.01</v>
      </c>
      <c s="9" r="E7" t="n">
        <v>-1.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4</v>
      </c>
      <c s="2" r="B1" t="s">
        <v>1</v>
      </c>
    </row>
    <row r="2" spans="1:3">
      <c s="2" r="B2" t="s">
        <v>2</v>
      </c>
      <c s="2" r="C2" t="s">
        <v>68</v>
      </c>
    </row>
    <row r="3" spans="1:3">
      <c s="3" r="A3" t="s">
        <v>425</v>
      </c>
    </row>
    <row r="4" spans="1:3">
      <c s="4" r="A4" t="s">
        <v>426</v>
      </c>
      <c s="6" r="B4" t="n">
        <v>9235</v>
      </c>
      <c s="6" r="C4" t="n">
        <v>10213</v>
      </c>
    </row>
    <row r="5" spans="1:3">
      <c s="4" r="A5" t="s">
        <v>372</v>
      </c>
    </row>
    <row r="6" spans="1:3">
      <c s="3" r="A6" t="s">
        <v>425</v>
      </c>
    </row>
    <row r="7" spans="1:3">
      <c s="4" r="A7" t="s">
        <v>426</v>
      </c>
      <c s="6" r="B7" t="n">
        <v>67</v>
      </c>
    </row>
    <row r="8" spans="1:3">
      <c s="4" r="A8" t="s">
        <v>427</v>
      </c>
    </row>
    <row r="9" spans="1:3">
      <c s="3" r="A9" t="s">
        <v>425</v>
      </c>
    </row>
    <row r="10" spans="1:3">
      <c s="4" r="A10" t="s">
        <v>426</v>
      </c>
      <c s="6" r="B10" t="n">
        <v>7577</v>
      </c>
      <c s="6" r="C10" t="n">
        <v>9516</v>
      </c>
    </row>
    <row r="11" spans="1:3">
      <c s="4" r="A11" t="s">
        <v>428</v>
      </c>
    </row>
    <row r="12" spans="1:3">
      <c s="3" r="A12" t="s">
        <v>425</v>
      </c>
    </row>
    <row r="13" spans="1:3">
      <c s="4" r="A13" t="s">
        <v>426</v>
      </c>
      <c s="6" r="C13" t="n">
        <v>28</v>
      </c>
    </row>
    <row r="14" spans="1:3">
      <c s="4" r="A14" t="s">
        <v>429</v>
      </c>
    </row>
    <row r="15" spans="1:3">
      <c s="3" r="A15" t="s">
        <v>425</v>
      </c>
    </row>
    <row r="16" spans="1:3">
      <c s="4" r="A16" t="s">
        <v>426</v>
      </c>
      <c s="6" r="B16" t="n">
        <v>1501</v>
      </c>
      <c s="6" r="C16" t="n">
        <v>669</v>
      </c>
    </row>
    <row r="17" spans="1:3">
      <c s="4" r="A17" t="s">
        <v>222</v>
      </c>
    </row>
    <row r="18" spans="1:3">
      <c s="3" r="A18" t="s">
        <v>425</v>
      </c>
    </row>
    <row r="19" spans="1:3">
      <c s="4" r="A19" t="s">
        <v>426</v>
      </c>
      <c s="6" r="B19" t="n">
        <v>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0</v>
      </c>
      <c s="2" r="B1" t="s">
        <v>67</v>
      </c>
      <c s="2" r="D1" t="s">
        <v>1</v>
      </c>
    </row>
    <row r="2" spans="1:5">
      <c s="2" r="B2" t="s">
        <v>2</v>
      </c>
      <c s="2" r="C2" t="s">
        <v>68</v>
      </c>
      <c s="2" r="D2" t="s">
        <v>2</v>
      </c>
      <c s="2" r="E2" t="s">
        <v>68</v>
      </c>
    </row>
    <row r="3" spans="1:5">
      <c s="3" r="A3" t="s">
        <v>431</v>
      </c>
    </row>
    <row r="4" spans="1:5">
      <c s="4" r="A4" t="s">
        <v>432</v>
      </c>
      <c s="7" r="B4" t="n">
        <v>47744</v>
      </c>
      <c s="7" r="C4" t="n">
        <v>29029</v>
      </c>
      <c s="7" r="D4" t="n">
        <v>128817</v>
      </c>
      <c s="7" r="E4" t="n">
        <v>77003</v>
      </c>
    </row>
    <row r="5" spans="1:5">
      <c s="4" r="A5" t="s">
        <v>433</v>
      </c>
    </row>
    <row r="6" spans="1:5">
      <c s="3" r="A6" t="s">
        <v>431</v>
      </c>
    </row>
    <row r="7" spans="1:5">
      <c s="4" r="A7" t="s">
        <v>432</v>
      </c>
      <c s="6" r="B7" t="n">
        <v>32041</v>
      </c>
      <c s="6" r="C7" t="n">
        <v>19123</v>
      </c>
      <c s="6" r="D7" t="n">
        <v>86229</v>
      </c>
      <c s="6" r="E7" t="n">
        <v>51258</v>
      </c>
    </row>
    <row r="8" spans="1:5">
      <c s="4" r="A8" t="s">
        <v>434</v>
      </c>
    </row>
    <row r="9" spans="1:5">
      <c s="3" r="A9" t="s">
        <v>431</v>
      </c>
    </row>
    <row r="10" spans="1:5">
      <c s="4" r="A10" t="s">
        <v>432</v>
      </c>
      <c s="6" r="B10" t="n">
        <v>9045</v>
      </c>
      <c s="6" r="C10" t="n">
        <v>5704</v>
      </c>
      <c s="6" r="D10" t="n">
        <v>24726</v>
      </c>
      <c s="6" r="E10" t="n">
        <v>14671</v>
      </c>
    </row>
    <row r="11" spans="1:5">
      <c s="4" r="A11" t="s">
        <v>435</v>
      </c>
    </row>
    <row r="12" spans="1:5">
      <c s="3" r="A12" t="s">
        <v>431</v>
      </c>
    </row>
    <row r="13" spans="1:5">
      <c s="4" r="A13" t="s">
        <v>432</v>
      </c>
      <c s="6" r="B13" t="n">
        <v>3741</v>
      </c>
      <c s="6" r="C13" t="n">
        <v>2310</v>
      </c>
      <c s="6" r="D13" t="n">
        <v>9945</v>
      </c>
      <c s="6" r="E13" t="n">
        <v>6093</v>
      </c>
    </row>
    <row r="14" spans="1:5">
      <c s="4" r="A14" t="s">
        <v>436</v>
      </c>
    </row>
    <row r="15" spans="1:5">
      <c s="3" r="A15" t="s">
        <v>431</v>
      </c>
    </row>
    <row r="16" spans="1:5">
      <c s="4" r="A16" t="s">
        <v>432</v>
      </c>
      <c s="7" r="B16" t="n">
        <v>2917</v>
      </c>
      <c s="7" r="C16" t="n">
        <v>1892</v>
      </c>
      <c s="7" r="D16" t="n">
        <v>7917</v>
      </c>
      <c s="7" r="E16" t="n">
        <v>49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v>
      </c>
      <c s="2" r="B1" t="s">
        <v>67</v>
      </c>
      <c s="2" r="D1" t="s">
        <v>1</v>
      </c>
    </row>
    <row r="2" spans="1:5">
      <c s="2" r="B2" t="s">
        <v>2</v>
      </c>
      <c s="2" r="C2" t="s">
        <v>68</v>
      </c>
      <c s="2" r="D2" t="s">
        <v>2</v>
      </c>
      <c s="2" r="E2" t="s">
        <v>68</v>
      </c>
    </row>
    <row r="3" spans="1:5">
      <c s="3" r="A3" t="s">
        <v>89</v>
      </c>
    </row>
    <row r="4" spans="1:5">
      <c s="4" r="A4" t="s">
        <v>85</v>
      </c>
      <c s="7" r="B4" t="n">
        <v>-18355</v>
      </c>
      <c s="7" r="C4" t="n">
        <v>-15929</v>
      </c>
      <c s="7" r="D4" t="n">
        <v>-48293</v>
      </c>
      <c s="7" r="E4" t="n">
        <v>-35324</v>
      </c>
    </row>
    <row r="5" spans="1:5">
      <c s="3" r="A5" t="s">
        <v>90</v>
      </c>
    </row>
    <row r="6" spans="1:5">
      <c s="4" r="A6" t="s">
        <v>91</v>
      </c>
      <c s="6" r="B6" t="n">
        <v>-213</v>
      </c>
      <c s="6" r="C6" t="n">
        <v>-52</v>
      </c>
      <c s="6" r="D6" t="n">
        <v>-186</v>
      </c>
      <c s="6" r="E6" t="n">
        <v>-52</v>
      </c>
    </row>
    <row r="7" spans="1:5">
      <c s="4" r="A7" t="s">
        <v>92</v>
      </c>
      <c s="7" r="B7" t="n">
        <v>-18568</v>
      </c>
      <c s="7" r="C7" t="n">
        <v>-15981</v>
      </c>
      <c s="7" r="D7" t="n">
        <v>-48479</v>
      </c>
      <c s="7" r="E7" t="n">
        <v>-353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68</v>
      </c>
    </row>
    <row r="3" spans="1:3">
      <c s="3" r="A3" t="s">
        <v>94</v>
      </c>
    </row>
    <row r="4" spans="1:3">
      <c s="4" r="A4" t="s">
        <v>85</v>
      </c>
      <c s="7" r="B4" t="n">
        <v>-48293</v>
      </c>
      <c s="7" r="C4" t="n">
        <v>-35324</v>
      </c>
    </row>
    <row r="5" spans="1:3">
      <c s="3" r="A5" t="s">
        <v>95</v>
      </c>
    </row>
    <row r="6" spans="1:3">
      <c s="4" r="A6" t="s">
        <v>96</v>
      </c>
      <c s="6" r="B6" t="n">
        <v>11058</v>
      </c>
      <c s="6" r="C6" t="n">
        <v>6089</v>
      </c>
    </row>
    <row r="7" spans="1:3">
      <c s="4" r="A7" t="s">
        <v>97</v>
      </c>
      <c s="6" r="B7" t="n">
        <v>16603</v>
      </c>
      <c s="6" r="C7" t="n">
        <v>7592</v>
      </c>
    </row>
    <row r="8" spans="1:3">
      <c s="4" r="A8" t="s">
        <v>98</v>
      </c>
      <c s="6" r="B8" t="n">
        <v>817</v>
      </c>
      <c s="6" r="C8" t="n">
        <v>208</v>
      </c>
    </row>
    <row r="9" spans="1:3">
      <c s="3" r="A9" t="s">
        <v>99</v>
      </c>
    </row>
    <row r="10" spans="1:3">
      <c s="4" r="A10" t="s">
        <v>100</v>
      </c>
      <c s="6" r="B10" t="n">
        <v>-10010</v>
      </c>
      <c s="6" r="C10" t="n">
        <v>-6754</v>
      </c>
    </row>
    <row r="11" spans="1:3">
      <c s="4" r="A11" t="s">
        <v>101</v>
      </c>
      <c s="6" r="B11" t="n">
        <v>-1265</v>
      </c>
      <c s="6" r="C11" t="n">
        <v>-1443</v>
      </c>
    </row>
    <row r="12" spans="1:3">
      <c s="4" r="A12" t="s">
        <v>39</v>
      </c>
      <c s="6" r="B12" t="n">
        <v>859</v>
      </c>
      <c s="6" r="C12" t="n">
        <v>-777</v>
      </c>
    </row>
    <row r="13" spans="1:3">
      <c s="4" r="A13" t="s">
        <v>102</v>
      </c>
      <c s="6" r="B13" t="n">
        <v>4068</v>
      </c>
      <c s="6" r="C13" t="n">
        <v>2936</v>
      </c>
    </row>
    <row r="14" spans="1:3">
      <c s="4" r="A14" t="s">
        <v>103</v>
      </c>
      <c s="6" r="B14" t="n">
        <v>199</v>
      </c>
      <c s="6" r="C14" t="n">
        <v>771</v>
      </c>
    </row>
    <row r="15" spans="1:3">
      <c s="4" r="A15" t="s">
        <v>42</v>
      </c>
      <c s="6" r="B15" t="n">
        <v>28750</v>
      </c>
      <c s="6" r="C15" t="n">
        <v>13273</v>
      </c>
    </row>
    <row r="16" spans="1:3">
      <c s="4" r="A16" t="s">
        <v>104</v>
      </c>
      <c s="6" r="B16" t="n">
        <v>2786</v>
      </c>
      <c s="6" r="C16" t="n">
        <v>-13429</v>
      </c>
    </row>
    <row r="17" spans="1:3">
      <c s="3" r="A17" t="s">
        <v>105</v>
      </c>
    </row>
    <row r="18" spans="1:3">
      <c s="4" r="A18" t="s">
        <v>106</v>
      </c>
      <c s="6" r="B18" t="n">
        <v>-8119</v>
      </c>
      <c s="6" r="C18" t="n">
        <v>-10628</v>
      </c>
    </row>
    <row r="19" spans="1:3">
      <c s="4" r="A19" t="s">
        <v>107</v>
      </c>
      <c s="6" r="B19" t="n">
        <v>-5498</v>
      </c>
      <c s="6" r="C19" t="n">
        <v>-2262</v>
      </c>
    </row>
    <row r="20" spans="1:3">
      <c s="4" r="A20" t="s">
        <v>108</v>
      </c>
      <c s="6" r="B20" t="n">
        <v>-3400</v>
      </c>
      <c s="6" r="C20" t="n">
        <v>-25</v>
      </c>
    </row>
    <row r="21" spans="1:3">
      <c s="4" r="A21" t="s">
        <v>109</v>
      </c>
      <c s="6" r="B21" t="n">
        <v>-80046</v>
      </c>
      <c s="6" r="C21" t="n">
        <v>-37189</v>
      </c>
    </row>
    <row r="22" spans="1:3">
      <c s="4" r="A22" t="s">
        <v>110</v>
      </c>
      <c s="6" r="B22" t="n">
        <v>55692</v>
      </c>
    </row>
    <row r="23" spans="1:3">
      <c s="4" r="A23" t="s">
        <v>111</v>
      </c>
      <c s="6" r="B23" t="n">
        <v>-5316</v>
      </c>
      <c s="6" r="C23" t="n">
        <v>-6667</v>
      </c>
    </row>
    <row r="24" spans="1:3">
      <c s="4" r="A24" t="s">
        <v>112</v>
      </c>
      <c s="6" r="B24" t="n">
        <v>-46687</v>
      </c>
      <c s="6" r="C24" t="n">
        <v>-56771</v>
      </c>
    </row>
    <row r="25" spans="1:3">
      <c s="3" r="A25" t="s">
        <v>113</v>
      </c>
    </row>
    <row r="26" spans="1:3">
      <c s="4" r="A26" t="s">
        <v>114</v>
      </c>
      <c s="6" r="C26" t="n">
        <v>97243</v>
      </c>
    </row>
    <row r="27" spans="1:3">
      <c s="4" r="A27" t="s">
        <v>115</v>
      </c>
      <c s="6" r="C27" t="n">
        <v>120601</v>
      </c>
    </row>
    <row r="28" spans="1:3">
      <c s="4" r="A28" t="s">
        <v>116</v>
      </c>
      <c s="6" r="C28" t="n">
        <v>-271</v>
      </c>
    </row>
    <row r="29" spans="1:3">
      <c s="4" r="A29" t="s">
        <v>117</v>
      </c>
      <c s="6" r="B29" t="n">
        <v>10545</v>
      </c>
      <c s="6" r="C29" t="n">
        <v>914</v>
      </c>
    </row>
    <row r="30" spans="1:3">
      <c s="4" r="A30" t="s">
        <v>118</v>
      </c>
      <c s="6" r="B30" t="n">
        <v>10545</v>
      </c>
      <c s="6" r="C30" t="n">
        <v>218487</v>
      </c>
    </row>
    <row r="31" spans="1:3">
      <c s="4" r="A31" t="s">
        <v>119</v>
      </c>
      <c s="6" r="B31" t="n">
        <v>-33356</v>
      </c>
      <c s="6" r="C31" t="n">
        <v>148287</v>
      </c>
    </row>
    <row r="32" spans="1:3">
      <c s="4" r="A32" t="s">
        <v>120</v>
      </c>
      <c s="6" r="B32" t="n">
        <v>105257</v>
      </c>
      <c s="6" r="C32" t="n">
        <v>19453</v>
      </c>
    </row>
    <row r="33" spans="1:3">
      <c s="4" r="A33" t="s">
        <v>121</v>
      </c>
      <c s="6" r="B33" t="n">
        <v>71901</v>
      </c>
      <c s="6" r="C33" t="n">
        <v>167740</v>
      </c>
    </row>
    <row r="34" spans="1:3">
      <c s="3" r="A34" t="s">
        <v>122</v>
      </c>
    </row>
    <row r="35" spans="1:3">
      <c s="4" r="A35" t="s">
        <v>123</v>
      </c>
      <c s="6" r="B35" t="n">
        <v>76</v>
      </c>
      <c s="6" r="C35" t="n">
        <v>91</v>
      </c>
    </row>
    <row r="36" spans="1:3">
      <c s="3" r="A36" t="s">
        <v>124</v>
      </c>
    </row>
    <row r="37" spans="1:3">
      <c s="4" r="A37" t="s">
        <v>125</v>
      </c>
      <c s="6" r="B37" t="n">
        <v>6777</v>
      </c>
      <c s="6" r="C37" t="n">
        <v>1826</v>
      </c>
    </row>
    <row r="38" spans="1:3">
      <c s="4" r="A38" t="s">
        <v>126</v>
      </c>
      <c s="6" r="C38" t="n">
        <v>631</v>
      </c>
    </row>
    <row r="39" spans="1:3">
      <c s="4" r="A39" t="s">
        <v>127</v>
      </c>
      <c s="6" r="C39" t="n">
        <v>280</v>
      </c>
    </row>
    <row r="40" spans="1:3">
      <c s="4" r="A40" t="s">
        <v>128</v>
      </c>
      <c s="7" r="B40" t="n">
        <v>1227</v>
      </c>
      <c s="6" r="C40" t="n">
        <v>1052</v>
      </c>
    </row>
    <row r="41" spans="1:3">
      <c s="4" r="A41" t="s">
        <v>129</v>
      </c>
      <c s="7" r="C41" t="n">
        <v>6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Business Combination</vt:lpstr>
      <vt:lpstr>Fair Value Measurements</vt:lpstr>
      <vt:lpstr>Property and Equipment</vt:lpstr>
      <vt:lpstr>Goodwill and Purchased Intangib</vt:lpstr>
      <vt:lpstr>Commitments and Contingencies</vt:lpstr>
      <vt:lpstr>Common Stock and Stockholders' </vt:lpstr>
      <vt:lpstr>Income Taxes</vt:lpstr>
      <vt:lpstr>Net Loss Per Share</vt:lpstr>
      <vt:lpstr>Revenue by Geographic Location</vt:lpstr>
      <vt:lpstr>Description of Business and S17</vt:lpstr>
      <vt:lpstr>Fair Value Measurements (Tables</vt:lpstr>
      <vt:lpstr>Property and Equipment (Tables)</vt:lpstr>
      <vt:lpstr>Goodwill and Purchased Intang20</vt:lpstr>
      <vt:lpstr>Commitments and Contingencies (</vt:lpstr>
      <vt:lpstr>Common Stock and Stockholders22</vt:lpstr>
      <vt:lpstr>Net Loss Per Share (Tables)</vt:lpstr>
      <vt:lpstr>Revenue by Geographic Location </vt:lpstr>
      <vt:lpstr>Description of Business and S25</vt:lpstr>
      <vt:lpstr>Business Combination - Addition</vt:lpstr>
      <vt:lpstr>Fair Value Measurements - Infor</vt:lpstr>
      <vt:lpstr>Fair Value Measurements - Addit</vt:lpstr>
      <vt:lpstr>Fair Value Measurements - Class</vt:lpstr>
      <vt:lpstr>Property and Equipment - Schedu</vt:lpstr>
      <vt:lpstr>Property and Equipment - Additi</vt:lpstr>
      <vt:lpstr>Goodwill and Purchased Intang32</vt:lpstr>
      <vt:lpstr>Goodwill and Purchased Intang33</vt:lpstr>
      <vt:lpstr>Goodwill and Purchased Intang34</vt:lpstr>
      <vt:lpstr>Goodwill and Purchased Intang35</vt:lpstr>
      <vt:lpstr>Commitments and Contingencies -</vt:lpstr>
      <vt:lpstr>Commitments and Contingencies37</vt:lpstr>
      <vt:lpstr>Common Stock and Stockholders38</vt:lpstr>
      <vt:lpstr>Common Stock and Stockholders39</vt:lpstr>
      <vt:lpstr>Common Stock and Stockholders40</vt:lpstr>
      <vt:lpstr>Income Taxes - Additional Infor</vt:lpstr>
      <vt:lpstr>Net Loss Per Share - Computatio</vt:lpstr>
      <vt:lpstr>Net Loss Per Share - Antidiluti</vt:lpstr>
      <vt:lpstr>Revenue by Geographic Locatio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47:34Z</dcterms:created>
  <dcterms:modified xmlns:dcterms="http://purl.org/dc/terms/" xmlns:xsi="http://www.w3.org/2001/XMLSchema-instance" xsi:type="dcterms:W3CDTF">2016-02-04T16:47:34Z</dcterms:modified>
  <dc:title xmlns:dc="http://purl.org/dc/elements/1.1/">Untitled</dc:title>
  <dc:description xmlns:dc="http://purl.org/dc/elements/1.1/"/>
  <dc:subject xmlns:dc="http://purl.org/dc/elements/1.1/"/>
  <cp:keywords/>
  <cp:category/>
</cp:coreProperties>
</file>